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Stock-based Compensati" sheetId="8" r:id="rId8"/>
    <s:sheet name="Note 3 - Marketable Securities" sheetId="9" r:id="rId9"/>
    <s:sheet name="Note 4 - Inventories" sheetId="10" r:id="rId10"/>
    <s:sheet name="Note 5 - Accrued Liabilities" sheetId="11" r:id="rId11"/>
    <s:sheet name="Note 6 - Income Taxes" sheetId="12" r:id="rId12"/>
    <s:sheet name="Note 7 - Restructuring Charge" sheetId="13" r:id="rId13"/>
    <s:sheet name="Note 8 - Credit Facility" sheetId="14" r:id="rId14"/>
    <s:sheet name="Note 9 - Earnings Per Share" sheetId="15" r:id="rId15"/>
    <s:sheet name="Note 10 - Segment Information" sheetId="16" r:id="rId16"/>
    <s:sheet name="Note 11 - Recently Issued Accou" sheetId="17" r:id="rId17"/>
    <s:sheet name="Note 2 - Stock-based Compensa18" sheetId="18" r:id="rId18"/>
    <s:sheet name="Note 3 - Marketable Securities " sheetId="19" r:id="rId19"/>
    <s:sheet name="Note 4 - Inventories (Tables)" sheetId="20" r:id="rId20"/>
    <s:sheet name="Note 5 - Accrued Liabilities (T" sheetId="21" r:id="rId21"/>
    <s:sheet name="Note 9 - Earnings Per Share (Ta" sheetId="22" r:id="rId22"/>
    <s:sheet name="Note 10 - Segment Information (" sheetId="23" r:id="rId23"/>
    <s:sheet name="Note 1 - Basis of Presentation " sheetId="24" r:id="rId24"/>
    <s:sheet name="Note 2 - Stock-based Compensa25" sheetId="25" r:id="rId25"/>
    <s:sheet name="Note 2 - Stock-based Compensa26" sheetId="26" r:id="rId26"/>
    <s:sheet name="Note 2 - Stock-Based Compensa27" sheetId="27" r:id="rId27"/>
    <s:sheet name="Note 2 - Stock-based Compensa28" sheetId="28" r:id="rId28"/>
    <s:sheet name="Note 3 - Marketable Securitie29" sheetId="29" r:id="rId29"/>
    <s:sheet name="Note 4 - Inventories (Details T" sheetId="30" r:id="rId30"/>
    <s:sheet name="Note 4 - Inventories - Inventor" sheetId="31" r:id="rId31"/>
    <s:sheet name="Note 5 - Accrued Liabilities - " sheetId="32" r:id="rId32"/>
    <s:sheet name="Note 6 - Income Taxes (Details " sheetId="33" r:id="rId33"/>
    <s:sheet name="Note 7 - Restructuring Charge (" sheetId="34" r:id="rId34"/>
    <s:sheet name="Note 8 - Credit Facility (Detai" sheetId="35" r:id="rId35"/>
    <s:sheet name="Note 9 - Earnings Per Share - E" sheetId="36" r:id="rId36"/>
    <s:sheet name="Note 10 - Segment Information -" sheetId="37" r:id="rId37"/>
    <s:sheet name="Note 10 - Segment Information38" sheetId="38" r:id="rId38"/>
  </s:sheets>
  <s:definedNames/>
  <s:calcPr calcId="124519" calcMode="auto" fullCalcOnLoad="1"/>
</s:workbook>
</file>

<file path=xl/sharedStrings.xml><?xml version="1.0" encoding="utf-8"?>
<sst xmlns="http://schemas.openxmlformats.org/spreadsheetml/2006/main" uniqueCount="327">
  <si>
    <t>Document And Entity Information - shares</t>
  </si>
  <si>
    <t>6 Months Ended</t>
  </si>
  <si>
    <t>Jun. 30, 2015</t>
  </si>
  <si>
    <t>Jul. 24, 2015</t>
  </si>
  <si>
    <t>Entity Registrant Name</t>
  </si>
  <si>
    <t>INTERPHASE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Unaudited) - USD ($) $ in Thousands</t>
  </si>
  <si>
    <t>Dec. 31, 2014</t>
  </si>
  <si>
    <t>ASSETS</t>
  </si>
  <si>
    <t>Cash and cash equivalents</t>
  </si>
  <si>
    <t>Marketable securities</t>
  </si>
  <si>
    <t>Trade accounts receivable, less allowances of $13 and $32, respectively</t>
  </si>
  <si>
    <t>Inventories</t>
  </si>
  <si>
    <t>Prepaid expenses and other current assets</t>
  </si>
  <si>
    <t>Total current assets</t>
  </si>
  <si>
    <t>Machinery and equipment</t>
  </si>
  <si>
    <t>Leasehold improvements</t>
  </si>
  <si>
    <t>Furniture and fixtures</t>
  </si>
  <si>
    <t>Less-accumulated depreciation and amortization</t>
  </si>
  <si>
    <t>Total property and equipment, net</t>
  </si>
  <si>
    <t>Capitalized software, net</t>
  </si>
  <si>
    <t>Other assets</t>
  </si>
  <si>
    <t>Total assets</t>
  </si>
  <si>
    <t>Liabilities</t>
  </si>
  <si>
    <t>Accounts payable</t>
  </si>
  <si>
    <t>Deferred revenue</t>
  </si>
  <si>
    <t>Accrued liabilities</t>
  </si>
  <si>
    <t>Accrued compensation</t>
  </si>
  <si>
    <t>Short-term debt</t>
  </si>
  <si>
    <t>Total current liabilities</t>
  </si>
  <si>
    <t>Deferred lease obligations</t>
  </si>
  <si>
    <t>Total liabilities</t>
  </si>
  <si>
    <t>Commitments and Contingencies</t>
  </si>
  <si>
    <t>Shareholders’ Equity</t>
  </si>
  <si>
    <t>Common stock, $0.10 par value; 100,000,000 shares authorized; 8,393,981 and 8,393,981 shares issued and outstanding, respectively</t>
  </si>
  <si>
    <t>Additional paid in capital</t>
  </si>
  <si>
    <t>Accumulated deficit</t>
  </si>
  <si>
    <t>Cumulative other comprehensive loss</t>
  </si>
  <si>
    <t>Total shareholders' equity</t>
  </si>
  <si>
    <t>Total liabilities and shareholders' equity</t>
  </si>
  <si>
    <t>Condensed Consolidated Balance Sheets (Unaudited) (Parentheticals) - USD ($) $ in Thousands</t>
  </si>
  <si>
    <t>Trade accounts receivable, allowanc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4</t>
  </si>
  <si>
    <t>Revenues:</t>
  </si>
  <si>
    <t>Product</t>
  </si>
  <si>
    <t>Service</t>
  </si>
  <si>
    <t>Total revenues</t>
  </si>
  <si>
    <t>Cost of sales:</t>
  </si>
  <si>
    <t>Total cost of sales</t>
  </si>
  <si>
    <t>Gross margin</t>
  </si>
  <si>
    <t>Research and development</t>
  </si>
  <si>
    <t>Sales and marketing</t>
  </si>
  <si>
    <t>General and administrative</t>
  </si>
  <si>
    <t>Restructuring charge</t>
  </si>
  <si>
    <t>Total operating expenses</t>
  </si>
  <si>
    <t>Loss from operations</t>
  </si>
  <si>
    <t>Other (loss) income, net</t>
  </si>
  <si>
    <t>Loss before income tax</t>
  </si>
  <si>
    <t>Income tax provision</t>
  </si>
  <si>
    <t>Net loss</t>
  </si>
  <si>
    <t>Net loss per share:</t>
  </si>
  <si>
    <t>Basic net loss per share (in dollars per share)</t>
  </si>
  <si>
    <t>Diluted net loss per share (in dollars per share)</t>
  </si>
  <si>
    <t>Condensed Consolidated Statements of Comprehensive Loss (Unaudited) - USD ($) $ in Thousands</t>
  </si>
  <si>
    <t>Other comprehensive (loss) income:</t>
  </si>
  <si>
    <t>Foreign currency translation adjustment</t>
  </si>
  <si>
    <t>Realized gain on marketable securities</t>
  </si>
  <si>
    <t>Other comprehensive (loss) income</t>
  </si>
  <si>
    <t>Comprehensive loss</t>
  </si>
  <si>
    <t>Condensed Consolidated Statements of Cash Flows (Unaudited) - USD ($) $ in Thousands</t>
  </si>
  <si>
    <t>Cash flows from operating activities:</t>
  </si>
  <si>
    <t>Adjustments to reconcile net loss to net cash used in operating activities:</t>
  </si>
  <si>
    <t>Allowance for doubtful accounts and returns</t>
  </si>
  <si>
    <t>Writedowns of excess and obsolete inventories</t>
  </si>
  <si>
    <t>Depreciation and amortization</t>
  </si>
  <si>
    <t>Amortization of stock-based compensation</t>
  </si>
  <si>
    <t>Loss on retirement of machinery and equipment</t>
  </si>
  <si>
    <t>Change in assets and liabilities:</t>
  </si>
  <si>
    <t>Trade accounts receivable</t>
  </si>
  <si>
    <t>Accounts payable, deferred revenue and accrued liabilities</t>
  </si>
  <si>
    <t>Net cash used in operating activities</t>
  </si>
  <si>
    <t>Cash flows from investing activities:</t>
  </si>
  <si>
    <t>Purchases of property and equipment</t>
  </si>
  <si>
    <t>Purchases of capitalized software</t>
  </si>
  <si>
    <t>Proceeds from the sale of marketable securities</t>
  </si>
  <si>
    <t>Purchases of marketable securities</t>
  </si>
  <si>
    <t>Net cash provided by (used in) investing activities</t>
  </si>
  <si>
    <t>Cash flows from financing activities:</t>
  </si>
  <si>
    <t>Borrowings under credit facility</t>
  </si>
  <si>
    <t>Payments on credit facility</t>
  </si>
  <si>
    <t>Proceeds from the exercise of stock option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NOTE 1. - BASIS OF PRESENTATION Company Background Interphase Corporation and its subsidiaries (“Interphase” or the “Company”) is a diversified information and communications technology company, committed to innovation through the process of identifying, developing and introducing new products and services. The Company offers products and services from embedded computing solutions, engineering design services, and contract manufacturing services to a new line of embedded computer vision products. Embedded solutions include communications networking products for connectivity, interworking and packet processing. Clients for this product line include Alcatel-Lucent, GENBAND, Hewlett Packard, and Samsung. The engineering design and manufacturing services serve a wide variety of industries within the electronics market, from machine-to-machine (“M2M”) and Internet of Things (“IoT”) designs utilizing Cellular, GPS and Wi-Fi tracking solutions to cost-saving redesigns for manufacturability. Interphase Productization services provide customers with the full suite of rapid design and manufacturing services required to quickly take a project from design concept to full production in the marketplace. The penveu® product line, from the embedded computer vision line of business, addresses both the education and enterprise markets. penveu® is a handheld device that adds interactivity to projectors and large screen displays, turning flat surfaces into an interactive display. Founded in 1974, the Company is located in Carrollton, Texas, with sales offices in the United States and Europe. See Note 10 for information regarding the Company’s revenues related to North America and foreign regions. Management’s Plans The Company has incurred recurring losses, including a loss of $2.8 million during the six months ended June 30, 2015, has an accumulated deficit of $47.1 million as of June 30, 2015 and has used $2.3 million in net cash from operating activities for the six months ended June 30, 2015. These factors, among others, have resulted in management taking steps, and may cause management to continue to take steps, to reduce costs through various actions. Those actions could include restructuring certain operations, assets and personnel, changing methods of conducting business to make them more efficient or less expensive, outsourcing certain operations or discontinuing the use of certain assets. Increased revenue generation from penveu is critical to the Company’s future success. Management continues to engage in various capital generating initiatives and is executing on plans and activities intended to maintain sufficient financial resources to allow penveu to be a success in the market. If the Company is unable to achieve sufficient near-term revenue growth, the Company could be required to make certain decisions or take certain actions, in the near future, to provide the liquidity needed to fund marketing activities related to penveu. The Company has in the past sought, and may in the future seek, to raise additional capital, incur new indebtedness, refinance existing indebtedness, issue additional securities, or take a combination of such steps to obtain additional liquidity. However, there can be no assurance that management will be able to successfully generate sufficient capital or successfully reduce sufficient costs through these activities or that management will be successful in commercializing existing and new product and service offerings. Basis of Presentation The accompanying condensed consolidated financial statements include the accounts of Interphase Corporation and its wholly owned subsidiaries. All intercompany accounts and transactions have been eliminated. While the accompanying condensed consolidated financial statements are unaudited, they have been prepared by the Company pursuant to the rules and regulations of the Securities and Exchange Commission. In the opinion of the Company, all material adjustments and disclosures necessary to fairly present the results of such periods have been made. All such adjustments are of a normal, recurring nature.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Operating results for the three and six months ended June 30, 2015 are not necessarily indicative of the results that may be expected for the year ending December 31, 2015. These financial statements should be read in conjunction with the consolidated financial statements and notes thereto for the year ended December 31, 2014.</t>
  </si>
  <si>
    <t>Note 2 - Stock-based Compensation</t>
  </si>
  <si>
    <t>Disclosure of Compensation Related Costs, Share-based Payments [Text Block]</t>
  </si>
  <si>
    <t xml:space="preserve">NOTE 2. - STOCK-BASED COMPENSATION Stock Options The Interphase Corporation 2014 Long-Term Stock Incentive Plan has been adopted by the Company’s Board of Directors and approved by its shareholders. Awards granted subsequent to May 5, 2014 have been made under this plan. All other awards granted before May 5, 2014 were made under the Interphase Corporation 2004 Long-Term Stock Incentive Plan, which expired on May 5, 2014 (so that no new awards could be made or granted under the Interphase Corporation 2004 Long-Term Stock Incentive Plan). During the six months ended June 30, 2015, the Company issued 20,000 stock options without performance-based vesting; these options vest over a three year period and expire ten years from date of grant. The weighted average exercise price of these stock options is $0.67. During the six months ended June 30, 2014, the Company issued no stock options without performance-based vesting conditions. Compensation expense related to stock options without performance-based vesting conditions was $13,000 and $36,000 for the three months ended June 30, 2015 and 2014, respectively. Compensation expense related to stock options without performance-based vesting conditions was $45,000 and $91,000 for the six months ended June 30, 2015 and 2014, respectively. During the six months ended June 30, 2015, the Company issued 197,000 stock options with performance-based vesting conditions related to product revenue objectives, the achievement of which would result in vesting in two equal parts upon the achievement of separate performance-based targets. The weighted average exercise price of these stock options is $0.75. During the six months ended June 30, 2014, the Company issued 116,000 stock options with performance-based vesting conditions for the years ended December 31, 2014, 2015, and 2016, the achievement of which would result in pro rata vesting per year in March 2015, 2016, and 2017, respectively. The weighted average exercise price of these stock options is $5.75. All stock options with performance-based conditions expire ten years from date of grant. Of the unvested stock options outstanding at June 30, 2015, 696,092 are subject to the achievement of certain performance conditions. The performance conditions related to approximately 24,828 and 45,000 of these stock options were deemed probable as of June 30, 2015 and 2014, respectively. The Company recorded a net reduction in compensation expense related to performance-based stock options of $2,000 for the three months ended June 30, 2015. Compensation expense related to performance-based stock options, for which vesting was deemed probable, was $67,000 for the three months ended June 30, 2014. Compensation expense related to performance-based stock options, for which vesting was deemed probable, was $113,000 and $120,000 for the six months ended June 30, 2015 and 2014, respectively. The performance conditions related to the remaining options were not deemed probable at June 30, 2015; therefore no compensation expense related to these options has been recorded. The weighted-average remaining contractual life of stock options outstanding and exercisable at June 30, 2015 and 2014 was 6.26 years and 6.95 years, respectively. As of June 30, 2015, there were 755,092 unvested stock options expected to vest over a weighted-average period of 8.6 years. As of December 31, 2014, there were 1,166,200 unvested stock options expected to vest over a weighted-average period of 8.3 years. The following table summarizes the combined stock option activity under both of the plans: Number of Options Weighted Average Option Price Balance, December 31, 2014 1,782,749 $ 3.79 Granted 217,000 0.74 Exercised - - Cancelled/Expired (509,821 ) 4.22 Balance, June 30, 2015 1,489,928 $ 3.20 7 Option Valuation The fair value of each stock option grant is estimated on the date of grant using the Black-Scholes option pricing model with weighted-average assumptions based on the grant date. Three months ended June 30, Six months ended June 30, 2015 2014 2015 2014 Risk free interest rate range 2.19 - 2.37% 2.70% 2.19 - 2.37% 2.70 Weighted average life (in years) 10 10 10 10 Weighted average volatility 74.00% 65.30% 74.00% 65.30 Volatility range 70.35 - 74.37% 65.30% 70.35 - 74.37% 65.30 Expected dividend yield - - - - Weighted average grant-date fair value per share of options granted $0.59 $4.31 $0.59 $4.31 Restricted Stock Each of the Interphase Corporation 2014 Long-Term Stock Incentive Plan and the Interphase Corporation 2004 Long-Term Stock Incentive Plan provides for grants of bonus stock awards (“restricted stock”) to the Company’s directors and certain employees at no cost to the recipient. The total amount of restricted stock with respect to which awards may be granted under the current (2014) plan is 75,000 shares. Holders of restricted stock are entitled to cash dividends, if any, and to vote their respective shares. Restrictions limit the sale or transfer of these shares during a predefined vesting period and in some cases vesting is subject to the achievement of certain performance conditions. There were no shares of restricted stock issued during the six months ended June 30, 2015 or 2014. Upon issuance of restricted stock under a plan, unearned compensation equivalent to the market value at the date of grant is recorded as a reduction to shareholders’ equity and subsequently amortized to expense over the respective restriction periods. Compensation expense related to previously granted restricted stock was $44,000 and $15,000 for the three months ended June 30, 2015 and 2014, respectively. Compensation expense related to previously granted restricted stock was $61,000 and $30,000 for the six months ended June 30, 2015 and 2014, respectively. As of June 30 , 2015, there was no unamortized compensation cost related to unvested restricted stock remaining to be recognized. As of December 31, 2014, there was $61,000 of total unamortized compensation cost related to unvested restricted stock remaining to be recognized. The expense is expected to be recognized over a weighted-average period of less than 1 year. The following table summarizes the restricted stock activity for the six months ended June 30, 2015: Restricted Stock Shares Weighted Average Grant Date Value Nonvested restricted stock at December 31, 2014 29,155 $ 3.29 Granted - - Vested (29,155 ) 3.29 Cancelled/Forfeited - - Nonvested restricted stock at June 30, 2015 - $ - </t>
  </si>
  <si>
    <t>Note 3 - Marketable Securities</t>
  </si>
  <si>
    <t>Fair Value Disclosures [Text Block]</t>
  </si>
  <si>
    <t xml:space="preserve">NOTE 3. - MARKETABLE SECURITIES Fair value is the price that would be received upon the sale of an asset or paid to transfer a liability in an orderly transaction between market participants at the measurement date. The Company classified the levels used to measure fair value into the following hierarchy: 8 Level 1 – Valuations based on quoted prices in active markets for identical assets and liabilities that the reporting entity has the ability to obtain at the measurement date. This level provides the most reliable evidence of fair value. Level 2 – Valuations based on observable inputs other than Level 1, such as: quoted prices for similar assets or liabilities in active markets; quoted prices in markets that are not active; or inputs that are derived principally from or corroborated by observable market data by correlation or other means. Valuations in the category are inherently less reliable than Level 1 due to the degree of subjectivity involved in determining appropriate methodologies and the applicable observable market underlying assumptions. Level 3 – Valuations based on inputs that are unobservable, supported by little or no market activity, and significant to the overall fair value measurement. The Company’s investments in marketable securities primarily consisted of investments in debt securities, which were classified as available-for-sale and were presented as current assets on the accompanying condensed consolidated balance sheets. Earnings from debt securities were calculated on a yield to maturity basis and recorded in the results of operations. Unrealized gains or losses for the periods presented were included in other comprehensive income (loss). Realized gains and losses were computed based on the specific identification method and were reclassified from other comprehensive income (loss) to other income (loss), net, included in the statement of operations. Marketable securities were previously used to secure the Company’s credit facility. The Company discontinued its investment in marketable securities during the three months ended March 31, 2015, when it paid off its borrowings under the credit facility during that period (see Note 8 below). The fair values of marketable securities were estimated using the market approach using prices and other relevant information generated by market transactions involving identical or comparable assets. The Company used quoted market prices in active markets or quoted market prices in markets that are not active to measure fair value. When developing fair value estimates, the Company maximized the use of observable inputs and minimized the use of unobservable inputs. Financial assets, measured at fair value, by level within the fair value hierarchy were as follows (in thousands): June 30 , 2015 December 31, 2014 Fair Value Hierarchy Cost Unrealized Gain Fair Value Cost Unrealized Gain Fair Value Asset Backed Level 2 $ - $ - $ - $ 96 $ 7 $ 103 Corporate Bonds Level 2 - - - 76 - 76 US Treasuries Level 2 - - - 3,400 - 3,400 Total $ - $ - $ - $ 3,572 $ 7 $ 3,579 </t>
  </si>
  <si>
    <t>Note 4 - Inventories</t>
  </si>
  <si>
    <t>Inventory Disclosure [Text Block]</t>
  </si>
  <si>
    <t xml:space="preserve">NOTE 4. - INVENTORIES Inventories are valued at the lower of cost or market and include material, labor and manufacturing overhead. Cost, determined on a first-in, first-out basis, is as follows (in thousands): June 30, 2015 December 31, 2014 Raw Materials $ 1,306 $ 1,510 Work-in-Process 324 467 Finished Goods 300 159 Total $ 1,930 $ 2,136 Valuing inventory at the lower of cost or market involves an inherent level of risk and uncertainty due to technology trends in the industry and customer demand for the Company’s products. Future events may cause significant fluctuations in the Company’s operating results. Inventories are written down when needed to ensure the Company carries inventory at the lower of cost or market. The Company increased reserve requirements by $18,000 during the three months ended June 30, 2015. The Company recorded no increase or decrease to the reserve requirement during the three months ended June 30, 2014. The Company increased reserve requirements by $25,000 and $14,000 during the six months ended June 30, 2015 and 2014, respectively. </t>
  </si>
  <si>
    <t>Note 5 - Accrued Liabilities</t>
  </si>
  <si>
    <t>Accounts Payable, Accrued Liabilities, and Other Liabilities Disclosure, Current [Text Block]</t>
  </si>
  <si>
    <t xml:space="preserve">NOTE 5. - ACCRUED LIABILITIES Accrued liabilities consisted of the following (in thousands): June 30, 2015 December 31, 2014 Reserve for uncertain tax positions $ 752 $ 810 Deferred lease obligations 277 276 French litigation payroll taxes 164 159 Property taxes 43 83 Legal 33 74 Audit 31 1 Warranty reserve 21 27 Inventory receipts 5 1 Accrued other 45 109 Total $ 1,371 $ 1,540 </t>
  </si>
  <si>
    <t>Note 6 - Income Taxes</t>
  </si>
  <si>
    <t>Income Tax Disclosure [Text Block]</t>
  </si>
  <si>
    <t xml:space="preserve">NOTE 6 . - INCOME TAXES The Company records a valuation allowance when it is “more likely than not” that all or a portion of a deferred tax asset will not be realized. Management reviews all available positive and negative evidence, including the Company’s current and past performance, the market environment in which the Company operates, the utilization of past tax credits, length of carry back and carry forward periods, existing contracts or sales backlog that will result in future profits, as well as other factors. The Company continues to maintain a valuation allowance on all of the net deferred tax assets for the periods presented. Until an appropriate level of profitability is sustained, the Company expects to continue to record a full valuation allowance on future tax benefits except for those that may be generated in foreign jurisdictions. The effective income tax rates for the periods presented differ from the U.S. statutory rate as the Company continues to provide a full valuation allowance for the net deferred tax assets at June 30, 2015 and 2014. The Company is under a tax audit in France related to the years ended December 31, 2011, 2010, and 2009 and has previously recorded unrecognized tax benefits relating to an uncertain tax position of $752,000 related to an exposure of $5.2 million, including estimated penalties and interest, on research and development tax credits taken in all prior years. However, based on discussions between the Company’s French tax attorneys and the French Tax Administration, the Company expects to receive a tax bill from the French Tax Administration in the third quarter of 2015 that may cause a significant change to this tax position. The Company believes its unrecognized tax benefits estimate at June 30, 2015 is reasonable under ASC 740; but if the Company receives a tax bill that significantly exceeds its estimates, it may have to decide whether to institute litigation to dispute the tax bill. The final outcome of tax audits and potential related litigation is inherently uncertain. As a result, the adverse resolution of this tax audit or any related litigation could be significantly different from amounts reflected in the Company’s income tax provisions and liabilities. </t>
  </si>
  <si>
    <t>Note 7 - Restructuring Charge</t>
  </si>
  <si>
    <t>Restructuring and Related Activities Disclosure [Text Block]</t>
  </si>
  <si>
    <t>NOTE 7 . - RESTRUCTURING CHARGE On April 10, 2015 the Company committed to a plan intended to result in savings of approximately $750,000 to $1.0 million in annualized operating costs. These actions aim to mitigate gross margin erosion by reducing manufacturing costs, streamlining research and development and sales and marketing expenses to focus remaining resources on key strategic growth areas, and reducing administrative expenses through consolidation of support functions. As part of this plan, the Company reduced its workforce by 9 regular full-time positions. T he Company recorded a restructuring charge of $58,000, classified as an operating expense, in the second quarter of 2015 related to future cash expenditures to cover employee severance and benefits. This entire amount was paid out under the restructuring plan by June 30, 2015.</t>
  </si>
  <si>
    <t>Note 8 - Credit Facility</t>
  </si>
  <si>
    <t>Debt Disclosure [Text Block]</t>
  </si>
  <si>
    <t>NOTE 8 . - CREDIT FACILITY The Company maintained a $5.0 million revolving bank credit facility that was scheduled to mature on December 19, 2016. The applicable interest rate on outstanding balances was LIBOR plus 1.0% to 1.5% based on certain factors included in the credit agreement. At December 31, 2014, the Company’s interest rate on the $3.5 million outstanding balance was 1.7%. The unused portion of the credit facility was subject to an unused facility fee ranging from .25% to .75% depending on total deposits with the creditor. All borrowings under this facility were secured by marketable securities. The outstanding balance of $3.5 million as of December 31, 2014 was classified as short-term debt on the Company’s condensed consolidated balance sheets. The Company did not make any borrowings under this facility in the three or six months ended June 30, 2015, and there was no outstanding amount due as of June 30, 2015. On June 10, 2015, the Company terminated the credit facility. The termination enabled the Company to eliminate charges of approximately $9,000 per quarter related to the unused facility fee and interest. There were no termination fees or penalties incurred or paid in connection with this termination. The Company had been negotiating with another bank lender for a new revolving facility, but the Company has postponed further negotiations pending its ability to forecast mutually acceptable financial covenants. In addition, the Company has recently been discussing alternative lending solutions with other bank lenders and will continue to evaluate its options for a bank lending relationship that is in the best interests of the Company and its shareholders.</t>
  </si>
  <si>
    <t>Note 9 - Earnings Per Share</t>
  </si>
  <si>
    <t>Earnings Per Share [Text Block]</t>
  </si>
  <si>
    <t xml:space="preserve">NOTE 9. - EARNINGS PER SHARE Basic earnings per share are computed by dividing reported earnings available to common shareholders by weighted average common shares outstanding. Diluted earnings per share give effect to dilutive potential common shares. Earnings per share are calculated as follows (in thousands, except per share data): Three months ended Six months ended June 30, June 30, 2015 2014 2015 2014 Basic net loss per share: Net loss $ (1,273 ) $ (1,128 ) $ (2,782 ) $ (2,144 ) Weighted average common shares outstanding 8,394 7,011 8,394 7,011 Basic net loss per share $ (0.15 ) $ (0.16 ) $ (0.33 ) $ (0.31 ) Diluted net loss per share: Net loss $ (1,273 ) $ (1,128 ) $ (2,782 ) $ (2,144 ) Weighted average common shares outstanding 8,394 7,011 8,394 7,011 Dilutive stock options - - - - Weighted average common shares outstanding – assuming dilution 8,394 7,011 8,394 7,011 Diluted net loss per share $ (0.15 ) $ (0.16 ) $ (0.33 ) $ (0.31 ) Outstanding stock options that were not included in the diluted calculation because their effect would be anti-dilutive 827 258 825 263 </t>
  </si>
  <si>
    <t>Note 10 - Segment Information</t>
  </si>
  <si>
    <t>Segment Reporting Disclosure [Text Block]</t>
  </si>
  <si>
    <t xml:space="preserve">NOTE 10 . - SEGMENT INFORMATION Interphase is a diversified information and communications technology company, committed to innovation through the process of identifying, developing and introducing new products and services. The Company offers products and services from embedded computing solutions, engineering design services, and contract manufacturing services to a new line of embedded computer vision products. Except for revenues, which are monitored by product line, the chief operating decision-makers review financial information presented on a consolidated basis for purposes of making operating decisions and assessing financial performance. Accordingly, the Company considers itself to have only a single reporting segment. 11 Geographic revenue related to North America and foreign regions is as follows (in thousands): Three months ended Six months ended June 30, June 30, 201 5 2014 201 5 201 4 Revenues: North America $ 839 $ 1,877 $ 1,838 $ 4,345 Pacific Rim 852 1,204 1,463 1,790 Europe 347 181 816 560 Total $ 2,038 $ 3,262 $ 4,117 $ 6,695 Additional information regarding revenue by product line is as follows (in thousands): Three months ended Six months ended June 30, June 30, 201 5 201 4 201 5 201 4 Product-Line Revenues: Communications networking $ 1,500 $ 1,810 $ 2,991 $ 3,545 Services 464 1,390 964 3,037 Other 74 62 162 113 Total $ 2,038 $ 3,262 $ 4,117 $ 6,695 </t>
  </si>
  <si>
    <t>Note 11 - Recently Issued Accounting Pronouncements</t>
  </si>
  <si>
    <t>Description of New Accounting Pronouncements Not yet Adopted [Text Block]</t>
  </si>
  <si>
    <t>NOTE 1 1 . - RECENTLY ISSUED ACCOUNTING PRONOUNCEMENTS In May 2014, the Financial Accounting Standards Board (“FASB”) issued Accounting Standards Update (“ASU”) No. 2014-09, Revenue from Contracts with Customers. The International Accounting Standards Board (“IASB”) issued International Financial Reporting Standard 15 with the same title. The standard represents the culmination of the FASB and IASB efforts to improve revenue recognition guidance. ASU 2014-09 creates a new, principles-based revenue recognition framework that will affect nearly every revenue-generating entity. ASU 2014-09 also creates a new topic in the Codification, Topic 606. Accounting Standards Codification (“ASC”) 606 establishes a new control-based revenue recognition model, changes the basis for deciding when revenue is recognized over time or at a point in time, provides new and more detailed guidance on specific aspects of revenue recognition, and expands and improves disclosures about revenue. On July 9, 2015 the FASB voted to defer the effective date of the standard. The new guidance will be effective for public business entities for annual reporting periods beginning after December 15, 2017, including interim periods therein. The FASB also voted to allow early application of ASU 2014-09’s original effective date (that is, as early as annual reporting periods beginning after December 15, 2016, including interim periods within that reporting period). Entities are permitted to apply the new revenue standard either retrospectively, subject to some practical expedients, or through an alternative transition method. The Company is currently evaluating the impact of adopting this new accounting guidance.</t>
  </si>
  <si>
    <t>Note 2 - Stock-based Compensation (Tables)</t>
  </si>
  <si>
    <t>Notes Tables</t>
  </si>
  <si>
    <t>Schedule of Share-based Compensation, Stock Options, Activity [Table Text Block]</t>
  </si>
  <si>
    <t xml:space="preserve"> Number of Options Weighted Average Option Price Balance, December 31, 2014 1,782,749 $ 3.79 Granted 217,000 0.74 Exercised - - Cancelled/Expired (509,821 ) 4.22 Balance, June 30, 2015 1,489,928 $ 3.20 </t>
  </si>
  <si>
    <t>Schedule of Share-based Payment Award, Stock Options, Valuation Assumptions [Table Text Block]</t>
  </si>
  <si>
    <t xml:space="preserve"> Three months ended June 30, Six months ended June 30, 2015 2014 2015 2014 Risk free interest rate range 2.19 - 2.37% 2.70% 2.19 - 2.37% 2.70 Weighted average life (in years) 10 10 10 10 Weighted average volatility 74.00% 65.30% 74.00% 65.30 Volatility range 70.35 - 74.37% 65.30% 70.35 - 74.37% 65.30 Expected dividend yield - - - - Weighted average grant-date fair value per share of options granted $0.59 $4.31 $0.59 $4.31 </t>
  </si>
  <si>
    <t>Nonvested Restricted Stock Shares Activity [Table Text Block]</t>
  </si>
  <si>
    <t xml:space="preserve"> Restricted Stock Shares Weighted Average Grant Date Value Nonvested restricted stock at December 31, 2014 29,155 $ 3.29 Granted - - Vested (29,155 ) 3.29 Cancelled/Forfeited - - Nonvested restricted stock at June 30, 2015 - $ - </t>
  </si>
  <si>
    <t>Note 3 - Marketable Securities (Tables)</t>
  </si>
  <si>
    <t>Fair Value, Assets Measured on Recurring and Nonrecurring Basis [Table Text Block]</t>
  </si>
  <si>
    <t xml:space="preserve"> June 30 , 2015 December 31, 2014 Fair Value Hierarchy Cost Unrealized Gain Fair Value Cost Unrealized Gain Fair Value Asset Backed Level 2 $ - $ - $ - $ 96 $ 7 $ 103 Corporate Bonds Level 2 - - - 76 - 76 US Treasuries Level 2 - - - 3,400 - 3,400 Total $ - $ - $ - $ 3,572 $ 7 $ 3,579 </t>
  </si>
  <si>
    <t>Note 4 - Inventories (Tables)</t>
  </si>
  <si>
    <t>Schedule of Inventory, Current [Table Text Block]</t>
  </si>
  <si>
    <t xml:space="preserve"> June 30, 2015 December 31, 2014 Raw Materials $ 1,306 $ 1,510 Work-in-Process 324 467 Finished Goods 300 159 Total $ 1,930 $ 2,136 </t>
  </si>
  <si>
    <t>Note 5 - Accrued Liabilities (Tables)</t>
  </si>
  <si>
    <t>Schedule of Accrued Liabilities [Table Text Block]</t>
  </si>
  <si>
    <t xml:space="preserve"> June 30, 2015 December 31, 2014 Reserve for uncertain tax positions $ 752 $ 810 Deferred lease obligations 277 276 French litigation payroll taxes 164 159 Property taxes 43 83 Legal 33 74 Audit 31 1 Warranty reserve 21 27 Inventory receipts 5 1 Accrued other 45 109 Total $ 1,371 $ 1,540 </t>
  </si>
  <si>
    <t>Note 9 - Earnings Per Share (Tables)</t>
  </si>
  <si>
    <t>Schedule of Earnings Per Share, Basic and Diluted [Table Text Block]</t>
  </si>
  <si>
    <t xml:space="preserve"> Three months ended Six months ended June 30, June 30, 2015 2014 2015 2014 Basic net loss per share: Net loss $ (1,273 ) $ (1,128 ) $ (2,782 ) $ (2,144 ) Weighted average common shares outstanding 8,394 7,011 8,394 7,011 Basic net loss per share $ (0.15 ) $ (0.16 ) $ (0.33 ) $ (0.31 ) Diluted net loss per share: Net loss $ (1,273 ) $ (1,128 ) $ (2,782 ) $ (2,144 ) Weighted average common shares outstanding 8,394 7,011 8,394 7,011 Dilutive stock options - - - - Weighted average common shares outstanding – assuming dilution 8,394 7,011 8,394 7,011 Diluted net loss per share $ (0.15 ) $ (0.16 ) $ (0.33 ) $ (0.31 ) Outstanding stock options that were not included in the diluted calculation because their effect would be anti-dilutive 827 258 825 263 </t>
  </si>
  <si>
    <t>Note 10 - Segment Information (Tables)</t>
  </si>
  <si>
    <t>Revenue from External Customers by Geographic Areas [Table Text Block]</t>
  </si>
  <si>
    <t xml:space="preserve"> Three months ended Six months ended June 30, June 30, 201 5 2014 201 5 201 4 Revenues: North America $ 839 $ 1,877 $ 1,838 $ 4,345 Pacific Rim 852 1,204 1,463 1,790 Europe 347 181 816 560 Total $ 2,038 $ 3,262 $ 4,117 $ 6,695 </t>
  </si>
  <si>
    <t>Revenue from External Customers by Products and Services [Table Text Block]</t>
  </si>
  <si>
    <t xml:space="preserve"> Three months ended Six months ended June 30, June 30, 201 5 201 4 201 5 201 4 Product-Line Revenues: Communications networking $ 1,500 $ 1,810 $ 2,991 $ 3,545 Services 464 1,390 964 3,037 Other 74 62 162 113 Total $ 2,038 $ 3,262 $ 4,117 $ 6,695 </t>
  </si>
  <si>
    <t>Note 1 - Basis of Presentation (Details Textual) - USD ($) $ in Thousands</t>
  </si>
  <si>
    <t>Net Income (Loss) Attributable to Parent</t>
  </si>
  <si>
    <t>Retained Earnings (Accumulated Deficit)</t>
  </si>
  <si>
    <t>Net Cash Provided by (Used in) Operating Activities</t>
  </si>
  <si>
    <t>Note 2 - Stock-based Compensation (Details Textual) - USD ($)</t>
  </si>
  <si>
    <t>12 Months Ended</t>
  </si>
  <si>
    <t>Restricted Stock [Member] | 2014 Long-Term Stock Incentive Plan [Member]</t>
  </si>
  <si>
    <t>Share-based Compensation Arrangement by Share-based Payment Award, Number of Shares Authorized</t>
  </si>
  <si>
    <t>Restricted Stock [Member] | Maximum [Member]</t>
  </si>
  <si>
    <t>Employee Service Share-based Compensation, Nonvested Awards, Compensation Cost Not yet Recognized, Period for Recognition</t>
  </si>
  <si>
    <t>1 year</t>
  </si>
  <si>
    <t>Restricted Stock [Member]</t>
  </si>
  <si>
    <t>Share-based Compensation Arrangement by Share-based Payment Award, Equity Instruments Other than Options, Grants in Period</t>
  </si>
  <si>
    <t>Allocated Share-based Compensation Expense</t>
  </si>
  <si>
    <t>Employee Service Share-based Compensation, Nonvested Awards, Compensation Cost Not yet Recognized</t>
  </si>
  <si>
    <t>Stock Options without Performance-based Vesting Condition [Member]</t>
  </si>
  <si>
    <t>Share-based Compensation Arrangement by Share-based Payment Award, Award Vesting Period</t>
  </si>
  <si>
    <t>3 years</t>
  </si>
  <si>
    <t>Share-based Compensation Arrangement by Share-based Payment Award, Expiration Period</t>
  </si>
  <si>
    <t>10 years</t>
  </si>
  <si>
    <t>Share-based Compensation Arrangement by Share-based Payment Award, Options, Grants in Period, Gross</t>
  </si>
  <si>
    <t>Share-based Compensation Arrangements by Share-based Payment Award, Options, Grants in Period, Weighted Average Exercise Price</t>
  </si>
  <si>
    <t>Stock Options with Performance-based Vesting Condition [Member]</t>
  </si>
  <si>
    <t>Share-based Compensation Arrangement by Share-based Payment Award, Options, Outstanding, Number</t>
  </si>
  <si>
    <t>Share-based Compensation Arrangement by Share-based Payment Award, Options, Vested and Expected to Vest, Outstanding, Number</t>
  </si>
  <si>
    <t>Reduction in Share-based Compensation Expense</t>
  </si>
  <si>
    <t>Share-based Compensation Arrangement by Share-based Payment Award, Options, Outstanding, Weighted Average Remaining Contractual Term</t>
  </si>
  <si>
    <t>6 years 94 days</t>
  </si>
  <si>
    <t>6 years 346 days</t>
  </si>
  <si>
    <t>Share-based Compensation Arrangement by Share-based Payment Award, Options, Nonvested, Number of Shares</t>
  </si>
  <si>
    <t>Share-based Compensation Arrangement by Share-based Payment Award, Options, Vested and Expected to Vest, Outstanding, Weighted Average Remaining Contractual Term</t>
  </si>
  <si>
    <t>8 years 219 days</t>
  </si>
  <si>
    <t>8 years 109 days</t>
  </si>
  <si>
    <t>Note 2 - Stock-based Compensation - Summary of Combined Stock Option Activity (Details) - 6 months ended Jun. 30, 2015 - $ / shares</t>
  </si>
  <si>
    <t>Total</t>
  </si>
  <si>
    <t>Balance, December 31, 2014 (in shares)</t>
  </si>
  <si>
    <t>Balance, December 31, 2014 (in dollars per share)</t>
  </si>
  <si>
    <t>Exercised (in shares)</t>
  </si>
  <si>
    <t>Exercised (in dollars per share)</t>
  </si>
  <si>
    <t>Cancelled/Expired (in shares)</t>
  </si>
  <si>
    <t>Cancelled/Expired (in dollars per share)</t>
  </si>
  <si>
    <t>Balance, June 30, 2015 (in shares)</t>
  </si>
  <si>
    <t>Balance, June 30, 2015 (in dollars per share)</t>
  </si>
  <si>
    <t>Note 2 - Stock-Based Compensation - Share-based Payment Award, Stock Options, Valuation (Details) - $ / shares</t>
  </si>
  <si>
    <t>Risk free interest rate range, minimum</t>
  </si>
  <si>
    <t>2.19%</t>
  </si>
  <si>
    <t>Risk free interest rate range, maximum</t>
  </si>
  <si>
    <t>2.37%</t>
  </si>
  <si>
    <t>Risk free interest rate range</t>
  </si>
  <si>
    <t>2.70%</t>
  </si>
  <si>
    <t>Weighted average life (in years)</t>
  </si>
  <si>
    <t>Weighted average volatility</t>
  </si>
  <si>
    <t>74.00%</t>
  </si>
  <si>
    <t>65.30%</t>
  </si>
  <si>
    <t>Volatility range, minimum</t>
  </si>
  <si>
    <t>70.35%</t>
  </si>
  <si>
    <t>Volatility range, maximum</t>
  </si>
  <si>
    <t>74.37%</t>
  </si>
  <si>
    <t>Expected dividend yield</t>
  </si>
  <si>
    <t>Weighted average grant-date fair value per share of options granted (in dollars per share)</t>
  </si>
  <si>
    <t>Note 2 - Stock-based Compensation - Nonvested Restricted Stock Units Activity (Details) - Restricted Stock [Member] - $ / shares</t>
  </si>
  <si>
    <t>Nonvested restricted stock at December 31, 2014 (in shares)</t>
  </si>
  <si>
    <t>Nonvested restricted stock at December 31, 2014 (in dollars per share)</t>
  </si>
  <si>
    <t>Granted (in dollars per share)</t>
  </si>
  <si>
    <t>Vested (in shares)</t>
  </si>
  <si>
    <t>Vested (in dollars per share)</t>
  </si>
  <si>
    <t>Cancelled/Forfeited (in shares)</t>
  </si>
  <si>
    <t>Cancelled/Forfeited (in dollars per share)</t>
  </si>
  <si>
    <t>Nonvested restricted stock at June 30, 2015 (in shares)</t>
  </si>
  <si>
    <t>Nonvested restricted stock at June 30, 2015 (in dollars per share)</t>
  </si>
  <si>
    <t>Note 3 - Marketable Securities - Fair Value, Financial Assets Measured by Level within the Fair Value Hierarchy (Details) - USD ($) $ in Thousands</t>
  </si>
  <si>
    <t>Asset-backed Securities [Member] | Fair Value, Inputs, Level 2 [Member]</t>
  </si>
  <si>
    <t>Cost</t>
  </si>
  <si>
    <t>Unrealized Gain</t>
  </si>
  <si>
    <t>Fair Value</t>
  </si>
  <si>
    <t>Corporate Debt Securities [Member] | Fair Value, Inputs, Level 2 [Member]</t>
  </si>
  <si>
    <t>US Treasury Securities [Member] | Fair Value, Inputs, Level 2 [Member]</t>
  </si>
  <si>
    <t>Note 4 - Inventories (Details Textual) - USD ($)</t>
  </si>
  <si>
    <t>Inventory Valuation Reserves Increase</t>
  </si>
  <si>
    <t>Note 4 - Inventories - Inventory (Details) - USD ($) $ in Thousands</t>
  </si>
  <si>
    <t>Raw Materials</t>
  </si>
  <si>
    <t>Work-in-Process</t>
  </si>
  <si>
    <t>Finished Goods</t>
  </si>
  <si>
    <t>Note 5 - Accrued Liabilities - Accrued Liabilities (Details) - USD ($) $ in Thousands</t>
  </si>
  <si>
    <t>Ministry of the Economy, Finance and Industry, France [Member]</t>
  </si>
  <si>
    <t>French litigation payroll taxes</t>
  </si>
  <si>
    <t>Legal Fees [Member]</t>
  </si>
  <si>
    <t>Professional fees</t>
  </si>
  <si>
    <t>Audit Fees [Member]</t>
  </si>
  <si>
    <t>Reserve for uncertain tax positions</t>
  </si>
  <si>
    <t>Property taxes</t>
  </si>
  <si>
    <t>Warranty reserve</t>
  </si>
  <si>
    <t>Inventory receipts</t>
  </si>
  <si>
    <t>Accrued other</t>
  </si>
  <si>
    <t>Note 6 - Income Taxes (Details Textual) - USD ($)</t>
  </si>
  <si>
    <t>Foreign Tax Authority [Member] | Ministry of the Economy, Finance and Industry, France [Member] | Tax Year 2011 [Member]</t>
  </si>
  <si>
    <t>Income Tax Examination, Year under Examination</t>
  </si>
  <si>
    <t>Foreign Tax Authority [Member] | Ministry of the Economy, Finance and Industry, France [Member] | Tax Year 2010 [Member]</t>
  </si>
  <si>
    <t>Foreign Tax Authority [Member] | Ministry of the Economy, Finance and Industry, France [Member] | Tax Year 2009 [Member]</t>
  </si>
  <si>
    <t>Foreign Tax Authority [Member] | Ministry of the Economy, Finance and Industry, France [Member]</t>
  </si>
  <si>
    <t>Liability for Uncertain Tax Positions, Current</t>
  </si>
  <si>
    <t>Effective Income Tax Rate Reconciliation, Tax Credit, Research, Amount</t>
  </si>
  <si>
    <t>Note 7 - Restructuring Charge (Details Textual)</t>
  </si>
  <si>
    <t>Apr. 10, 2015USD ($)</t>
  </si>
  <si>
    <t>Jun. 30, 2015USD ($)</t>
  </si>
  <si>
    <t>Operating Expense [Member] | Minimum [Member]</t>
  </si>
  <si>
    <t>Effect on Future Earnings, Amount</t>
  </si>
  <si>
    <t>Operating Expense [Member] | Maximum [Member]</t>
  </si>
  <si>
    <t>Restructuring and Related Cost, Number of Positions Eliminated</t>
  </si>
  <si>
    <t>Restructuring Charges</t>
  </si>
  <si>
    <t>Note 8 - Credit Facility (Details Textual) - Revolving Credit Facility [Member] - USD ($)</t>
  </si>
  <si>
    <t>Jun. 10, 2015</t>
  </si>
  <si>
    <t>Short-Term Borrowings [Member]</t>
  </si>
  <si>
    <t>Long-term Line of Credit</t>
  </si>
  <si>
    <t>London Interbank Offered Rate (LIBOR) [Member] | Minimum [Member]</t>
  </si>
  <si>
    <t>Debt Instrument, Basis Spread on Variable Rate</t>
  </si>
  <si>
    <t>1.00%</t>
  </si>
  <si>
    <t>London Interbank Offered Rate (LIBOR) [Member] | Maximum [Member]</t>
  </si>
  <si>
    <t>1.50%</t>
  </si>
  <si>
    <t>Minimum [Member]</t>
  </si>
  <si>
    <t>Line of Credit Facility, Unused Capacity, Commitment Fee Percentage</t>
  </si>
  <si>
    <t>0.25%</t>
  </si>
  <si>
    <t>Maximum [Member]</t>
  </si>
  <si>
    <t>0.75%</t>
  </si>
  <si>
    <t>Proceeds from Lines of Credit</t>
  </si>
  <si>
    <t>Line of Credit Facility, Termination Fee</t>
  </si>
  <si>
    <t>Line of Credit Facility, Maximum Borrowing Capacity</t>
  </si>
  <si>
    <t>Line of Credit Facility, Interest Rate at Period End</t>
  </si>
  <si>
    <t>1.70%</t>
  </si>
  <si>
    <t>Line of Credit Facility, Facility Fee and Interest to be Eliminated</t>
  </si>
  <si>
    <t>Note 9 - Earnings Per Share - Earnings Per Share (Details) - USD ($) shares in Thousands, $ in Thousands</t>
  </si>
  <si>
    <t>Employee Stock Option [Member]</t>
  </si>
  <si>
    <t>Diluted net loss per share:</t>
  </si>
  <si>
    <t>Dilutive stock options (in shares)</t>
  </si>
  <si>
    <t>Outstanding stock options that were not included in the diluted calculation because their effect would be anti-dilutive (in shares)</t>
  </si>
  <si>
    <t>Weighted average common shares outstanding (in shares)</t>
  </si>
  <si>
    <t>Weighted average common shares outstanding – assuming dilution (in shares)</t>
  </si>
  <si>
    <t>Note 10 - Segment Information - Geographic Revenue Related to North America and Foreign Regions (Details) - USD ($) $ in Thousands</t>
  </si>
  <si>
    <t>North America [Member]</t>
  </si>
  <si>
    <t>Revenues</t>
  </si>
  <si>
    <t>Pacific Rim [Member]</t>
  </si>
  <si>
    <t>Europe [Member]</t>
  </si>
  <si>
    <t>Note 10 - Segment Information - Revenue by Product Line (Details) - USD ($) $ in Thousands</t>
  </si>
  <si>
    <t>Telecommunications [Member]</t>
  </si>
  <si>
    <t>Services [Member]</t>
  </si>
  <si>
    <t>Other Products and Servic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4">
        <v>728249</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4</v>
      </c>
    </row>
    <row r="10" spans="1:3">
      <c t="s" r="A10" s="3">
        <v>16</v>
      </c>
      <c t="n" r="C10" s="4">
        <v>8393981</v>
      </c>
    </row>
    <row r="11" spans="1:3">
      <c t="s" r="A11" s="3">
        <v>17</v>
      </c>
      <c t="s" r="B11" s="3">
        <v>18</v>
      </c>
    </row>
    <row r="12" spans="1:3">
      <c t="s" r="A12" s="3">
        <v>19</v>
      </c>
      <c t="s" r="B12" s="3">
        <v>20</v>
      </c>
    </row>
    <row r="13" spans="1:3">
      <c t="s" r="A13" s="3">
        <v>21</v>
      </c>
      <c t="n" r="B13" s="4">
        <v>2015</v>
      </c>
    </row>
    <row r="14" spans="1:3">
      <c t="s" r="A14" s="3">
        <v>22</v>
      </c>
      <c t="s" r="B14" s="5">
        <v>23</v>
      </c>
    </row>
    <row r="15" spans="1:3">
      <c t="s" r="A15" s="3">
        <v>24</v>
      </c>
      <c t="s" r="B15"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2</v>
      </c>
      <c t="s" r="B1" s="2">
        <v>1</v>
      </c>
    </row>
    <row r="2" spans="1:2">
      <c t="s" r="B2" s="2">
        <v>2</v>
      </c>
    </row>
    <row r="3" spans="1:2">
      <c t="s" r="A3" s="6">
        <v>123</v>
      </c>
    </row>
    <row r="4" spans="1:2">
      <c t="s" r="A4" s="3">
        <v>133</v>
      </c>
      <c t="s" r="B4" s="3">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6">
        <v>123</v>
      </c>
    </row>
    <row r="4" spans="1:2">
      <c t="s" r="A4" s="3">
        <v>136</v>
      </c>
      <c t="s" r="B4" s="3">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8</v>
      </c>
      <c t="s" r="B1" s="2">
        <v>1</v>
      </c>
    </row>
    <row r="2" spans="1:2">
      <c t="s" r="B2" s="2">
        <v>2</v>
      </c>
    </row>
    <row r="3" spans="1:2">
      <c t="s" r="A3" s="6">
        <v>123</v>
      </c>
    </row>
    <row r="4" spans="1:2">
      <c t="s" r="A4" s="3">
        <v>139</v>
      </c>
      <c t="s" r="B4" s="3">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41</v>
      </c>
      <c t="s" r="B1" s="2">
        <v>1</v>
      </c>
    </row>
    <row r="2" spans="1:2">
      <c t="s" r="B2" s="2">
        <v>2</v>
      </c>
    </row>
    <row r="3" spans="1:2">
      <c t="s" r="A3" s="6">
        <v>123</v>
      </c>
    </row>
    <row r="4" spans="1:2">
      <c t="s" r="A4" s="3">
        <v>142</v>
      </c>
      <c t="s" r="B4" s="3">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6">
        <v>123</v>
      </c>
    </row>
    <row r="4" spans="1:2">
      <c t="s" r="A4" s="3">
        <v>145</v>
      </c>
      <c t="s" r="B4" s="3">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7</v>
      </c>
      <c t="s" r="B1" s="2">
        <v>1</v>
      </c>
    </row>
    <row r="2" spans="1:2">
      <c t="s" r="B2" s="2">
        <v>2</v>
      </c>
    </row>
    <row r="3" spans="1:2">
      <c t="s" r="A3" s="6">
        <v>123</v>
      </c>
    </row>
    <row r="4" spans="1:2">
      <c t="s" r="A4" s="3">
        <v>148</v>
      </c>
      <c t="s" r="B4" s="3">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0</v>
      </c>
      <c t="s" r="B1" s="2">
        <v>1</v>
      </c>
    </row>
    <row r="2" spans="1:2">
      <c t="s" r="B2" s="2">
        <v>2</v>
      </c>
    </row>
    <row r="3" spans="1:2">
      <c t="s" r="A3" s="6">
        <v>123</v>
      </c>
    </row>
    <row r="4" spans="1:2">
      <c t="s" r="A4" s="3">
        <v>151</v>
      </c>
      <c t="s" r="B4" s="3">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3</v>
      </c>
      <c t="s" r="B1" s="2">
        <v>1</v>
      </c>
    </row>
    <row r="2" spans="1:2">
      <c t="s" r="B2" s="2">
        <v>2</v>
      </c>
    </row>
    <row r="3" spans="1:2">
      <c t="s" r="A3" s="6">
        <v>123</v>
      </c>
    </row>
    <row r="4" spans="1:2">
      <c t="s" r="A4" s="3">
        <v>154</v>
      </c>
      <c t="s" r="B4" s="3">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6">
        <v>157</v>
      </c>
    </row>
    <row r="4" spans="1:2">
      <c t="s" r="A4" s="3">
        <v>158</v>
      </c>
      <c t="s" r="B4" s="3">
        <v>159</v>
      </c>
    </row>
    <row r="5" spans="1:2">
      <c t="s" r="A5" s="3">
        <v>160</v>
      </c>
      <c t="s" r="B5" s="3">
        <v>161</v>
      </c>
    </row>
    <row r="6" spans="1:2">
      <c t="s" r="A6" s="3">
        <v>162</v>
      </c>
      <c t="s" r="B6" s="3">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6">
        <v>157</v>
      </c>
    </row>
    <row r="4" spans="1:2">
      <c t="s" r="A4" s="3">
        <v>165</v>
      </c>
      <c t="s" r="B4" s="3">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6">
        <v>28</v>
      </c>
    </row>
    <row r="3" spans="1:3">
      <c t="s" r="A3" s="3">
        <v>29</v>
      </c>
      <c t="n" r="B3" s="7">
        <v>1320</v>
      </c>
      <c t="n" r="C3" s="7">
        <v>3517</v>
      </c>
    </row>
    <row r="4" spans="1:3">
      <c t="s" r="A4" s="3">
        <v>30</v>
      </c>
      <c t="n" r="C4" s="4">
        <v>3579</v>
      </c>
    </row>
    <row r="5" spans="1:3">
      <c t="s" r="A5" s="3">
        <v>31</v>
      </c>
      <c t="n" r="B5" s="7">
        <v>1401</v>
      </c>
      <c t="n" r="C5" s="4">
        <v>1925</v>
      </c>
    </row>
    <row r="6" spans="1:3">
      <c t="s" r="A6" s="3">
        <v>32</v>
      </c>
      <c t="n" r="B6" s="4">
        <v>1930</v>
      </c>
      <c t="n" r="C6" s="4">
        <v>2136</v>
      </c>
    </row>
    <row r="7" spans="1:3">
      <c t="s" r="A7" s="3">
        <v>33</v>
      </c>
      <c t="n" r="B7" s="4">
        <v>484</v>
      </c>
      <c t="n" r="C7" s="4">
        <v>528</v>
      </c>
    </row>
    <row r="8" spans="1:3">
      <c t="s" r="A8" s="3">
        <v>34</v>
      </c>
      <c t="n" r="B8" s="4">
        <v>5135</v>
      </c>
      <c t="n" r="C8" s="4">
        <v>11685</v>
      </c>
    </row>
    <row r="9" spans="1:3">
      <c t="s" r="A9" s="3">
        <v>35</v>
      </c>
      <c t="n" r="B9" s="4">
        <v>6997</v>
      </c>
      <c t="n" r="C9" s="4">
        <v>6992</v>
      </c>
    </row>
    <row r="10" spans="1:3">
      <c t="s" r="A10" s="3">
        <v>36</v>
      </c>
      <c t="n" r="B10" s="4">
        <v>591</v>
      </c>
      <c t="n" r="C10" s="4">
        <v>587</v>
      </c>
    </row>
    <row r="11" spans="1:3">
      <c t="s" r="A11" s="3">
        <v>37</v>
      </c>
      <c t="n" r="B11" s="4">
        <v>152</v>
      </c>
      <c t="n" r="C11" s="4">
        <v>159</v>
      </c>
    </row>
    <row r="12" spans="1:3">
      <c t="n" r="B12" s="4">
        <v>7740</v>
      </c>
      <c t="n" r="C12" s="4">
        <v>7738</v>
      </c>
    </row>
    <row r="13" spans="1:3">
      <c t="s" r="A13" s="3">
        <v>38</v>
      </c>
      <c t="n" r="B13" s="4">
        <v>-6340</v>
      </c>
      <c t="n" r="C13" s="4">
        <v>-6174</v>
      </c>
    </row>
    <row r="14" spans="1:3">
      <c t="s" r="A14" s="3">
        <v>39</v>
      </c>
      <c t="n" r="B14" s="4">
        <v>1400</v>
      </c>
      <c t="n" r="C14" s="4">
        <v>1564</v>
      </c>
    </row>
    <row r="15" spans="1:3">
      <c t="s" r="A15" s="3">
        <v>40</v>
      </c>
      <c t="n" r="B15" s="4">
        <v>15</v>
      </c>
      <c t="n" r="C15" s="4">
        <v>32</v>
      </c>
    </row>
    <row r="16" spans="1:3">
      <c t="s" r="A16" s="3">
        <v>41</v>
      </c>
      <c t="n" r="B16" s="4">
        <v>483</v>
      </c>
      <c t="n" r="C16" s="4">
        <v>403</v>
      </c>
    </row>
    <row r="17" spans="1:3">
      <c t="s" r="A17" s="3">
        <v>42</v>
      </c>
      <c t="n" r="B17" s="4">
        <v>7033</v>
      </c>
      <c t="n" r="C17" s="4">
        <v>13684</v>
      </c>
    </row>
    <row r="18" spans="1:3">
      <c t="s" r="A18" s="6">
        <v>43</v>
      </c>
    </row>
    <row r="19" spans="1:3">
      <c t="s" r="A19" s="3">
        <v>44</v>
      </c>
      <c t="n" r="B19" s="4">
        <v>725</v>
      </c>
      <c t="n" r="C19" s="4">
        <v>1273</v>
      </c>
    </row>
    <row r="20" spans="1:3">
      <c t="s" r="A20" s="3">
        <v>45</v>
      </c>
      <c t="n" r="B20" s="4">
        <v>144</v>
      </c>
      <c t="n" r="C20" s="4">
        <v>44</v>
      </c>
    </row>
    <row r="21" spans="1:3">
      <c t="s" r="A21" s="3">
        <v>46</v>
      </c>
      <c t="n" r="B21" s="4">
        <v>1371</v>
      </c>
      <c t="n" r="C21" s="4">
        <v>1540</v>
      </c>
    </row>
    <row r="22" spans="1:3">
      <c t="s" r="A22" s="3">
        <v>47</v>
      </c>
      <c t="n" r="B22" s="7">
        <v>223</v>
      </c>
      <c t="n" r="C22" s="4">
        <v>103</v>
      </c>
    </row>
    <row r="23" spans="1:3">
      <c t="s" r="A23" s="3">
        <v>48</v>
      </c>
      <c t="n" r="C23" s="4">
        <v>3500</v>
      </c>
    </row>
    <row r="24" spans="1:3">
      <c t="s" r="A24" s="3">
        <v>49</v>
      </c>
      <c t="n" r="B24" s="7">
        <v>2463</v>
      </c>
      <c t="n" r="C24" s="4">
        <v>6460</v>
      </c>
    </row>
    <row r="25" spans="1:3">
      <c t="s" r="A25" s="3">
        <v>50</v>
      </c>
      <c t="n" r="B25" s="4">
        <v>1067</v>
      </c>
      <c t="n" r="C25" s="4">
        <v>1215</v>
      </c>
    </row>
    <row r="26" spans="1:3">
      <c t="s" r="A26" s="3">
        <v>51</v>
      </c>
      <c t="n" r="B26" s="7">
        <v>3530</v>
      </c>
      <c t="n" r="C26" s="7">
        <v>7675</v>
      </c>
    </row>
    <row r="27" spans="1:3">
      <c t="s" r="A27" s="3">
        <v>52</v>
      </c>
    </row>
    <row r="28" spans="1:3">
      <c t="s" r="A28" s="6">
        <v>53</v>
      </c>
    </row>
    <row r="29" spans="1:3">
      <c t="s" r="A29" s="3">
        <v>54</v>
      </c>
      <c t="n" r="B29" s="7">
        <v>839</v>
      </c>
      <c t="n" r="C29" s="7">
        <v>839</v>
      </c>
    </row>
    <row r="30" spans="1:3">
      <c t="s" r="A30" s="3">
        <v>55</v>
      </c>
      <c t="n" r="B30" s="4">
        <v>50376</v>
      </c>
      <c t="n" r="C30" s="4">
        <v>50157</v>
      </c>
    </row>
    <row r="31" spans="1:3">
      <c t="s" r="A31" s="3">
        <v>56</v>
      </c>
      <c t="n" r="B31" s="4">
        <v>-47137</v>
      </c>
      <c t="n" r="C31" s="4">
        <v>-44355</v>
      </c>
    </row>
    <row r="32" spans="1:3">
      <c t="s" r="A32" s="3">
        <v>57</v>
      </c>
      <c t="n" r="B32" s="4">
        <v>-575</v>
      </c>
      <c t="n" r="C32" s="4">
        <v>-632</v>
      </c>
    </row>
    <row r="33" spans="1:3">
      <c t="s" r="A33" s="3">
        <v>58</v>
      </c>
      <c t="n" r="B33" s="4">
        <v>3503</v>
      </c>
      <c t="n" r="C33" s="4">
        <v>6009</v>
      </c>
    </row>
    <row r="34" spans="1:3">
      <c t="s" r="A34" s="3">
        <v>59</v>
      </c>
      <c t="n" r="B34" s="7">
        <v>7033</v>
      </c>
      <c t="n" r="C34" s="7">
        <v>13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7</v>
      </c>
      <c t="s" r="B1" s="2">
        <v>1</v>
      </c>
    </row>
    <row r="2" spans="1:2">
      <c t="s" r="B2" s="2">
        <v>2</v>
      </c>
    </row>
    <row r="3" spans="1:2">
      <c t="s" r="A3" s="6">
        <v>157</v>
      </c>
    </row>
    <row r="4" spans="1:2">
      <c t="s" r="A4" s="3">
        <v>168</v>
      </c>
      <c t="s" r="B4" s="3">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0</v>
      </c>
      <c t="s" r="B1" s="2">
        <v>1</v>
      </c>
    </row>
    <row r="2" spans="1:2">
      <c t="s" r="B2" s="2">
        <v>2</v>
      </c>
    </row>
    <row r="3" spans="1:2">
      <c t="s" r="A3" s="6">
        <v>157</v>
      </c>
    </row>
    <row r="4" spans="1:2">
      <c t="s" r="A4" s="3">
        <v>171</v>
      </c>
      <c t="s" r="B4" s="3">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3</v>
      </c>
      <c t="s" r="B1" s="2">
        <v>1</v>
      </c>
    </row>
    <row r="2" spans="1:2">
      <c t="s" r="B2" s="2">
        <v>2</v>
      </c>
    </row>
    <row r="3" spans="1:2">
      <c t="s" r="A3" s="6">
        <v>157</v>
      </c>
    </row>
    <row r="4" spans="1:2">
      <c t="s" r="A4" s="3">
        <v>174</v>
      </c>
      <c t="s" r="B4" s="3">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176</v>
      </c>
      <c t="s" r="B1" s="2">
        <v>1</v>
      </c>
    </row>
    <row r="2" spans="1:2">
      <c t="s" r="B2" s="2">
        <v>2</v>
      </c>
    </row>
    <row r="3" spans="1:2">
      <c t="s" r="A3" s="6">
        <v>157</v>
      </c>
    </row>
    <row r="4" spans="1:2">
      <c t="s" r="A4" s="3">
        <v>177</v>
      </c>
      <c t="s" r="B4" s="3">
        <v>178</v>
      </c>
    </row>
    <row r="5" spans="1:2">
      <c t="s" r="A5" s="3">
        <v>179</v>
      </c>
      <c t="s" r="B5" s="3">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r="A1" s="1">
        <v>181</v>
      </c>
      <c t="s" r="B1" s="2">
        <v>67</v>
      </c>
      <c t="s" r="D1" s="2">
        <v>1</v>
      </c>
    </row>
    <row r="2" spans="1:6">
      <c t="s" r="B2" s="2">
        <v>2</v>
      </c>
      <c t="s" r="C2" s="2">
        <v>68</v>
      </c>
      <c t="s" r="D2" s="2">
        <v>2</v>
      </c>
      <c t="s" r="E2" s="2">
        <v>68</v>
      </c>
      <c t="s" r="F2" s="2">
        <v>27</v>
      </c>
    </row>
    <row r="3" spans="1:6">
      <c t="s" r="A3" s="3">
        <v>182</v>
      </c>
      <c t="n" r="B3" s="7">
        <v>-1273</v>
      </c>
      <c t="n" r="C3" s="7">
        <v>-1128</v>
      </c>
      <c t="n" r="D3" s="7">
        <v>-2782</v>
      </c>
      <c t="n" r="E3" s="7">
        <v>-2144</v>
      </c>
    </row>
    <row r="4" spans="1:6">
      <c t="s" r="A4" s="3">
        <v>183</v>
      </c>
      <c t="n" r="B4" s="7">
        <v>-47137</v>
      </c>
      <c t="n" r="D4" s="4">
        <v>-47137</v>
      </c>
      <c t="n" r="F4" s="7">
        <v>-44355</v>
      </c>
    </row>
    <row r="5" spans="1:6">
      <c t="s" r="A5" s="3">
        <v>184</v>
      </c>
      <c t="n" r="D5" s="7">
        <v>-2270</v>
      </c>
      <c t="n" r="E5" s="7">
        <v>-59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7"/>
    <col customWidth="1" max="6" min="6" width="17"/>
  </cols>
  <sheetData>
    <row r="1" spans="1:6">
      <c t="s" r="A1" s="1">
        <v>185</v>
      </c>
      <c t="s" r="B1" s="2">
        <v>67</v>
      </c>
      <c t="s" r="D1" s="2">
        <v>1</v>
      </c>
      <c t="s" r="F1" s="2">
        <v>186</v>
      </c>
    </row>
    <row r="2" spans="1:6">
      <c t="s" r="B2" s="2">
        <v>2</v>
      </c>
      <c t="s" r="C2" s="2">
        <v>68</v>
      </c>
      <c t="s" r="D2" s="2">
        <v>2</v>
      </c>
      <c t="s" r="E2" s="2">
        <v>68</v>
      </c>
      <c t="s" r="F2" s="2">
        <v>27</v>
      </c>
    </row>
    <row r="3" spans="1:6">
      <c t="s" r="A3" s="3">
        <v>187</v>
      </c>
    </row>
    <row r="4" spans="1:6">
      <c t="s" r="A4" s="3">
        <v>188</v>
      </c>
      <c t="n" r="B4" s="4">
        <v>75000</v>
      </c>
      <c t="n" r="D4" s="4">
        <v>75000</v>
      </c>
    </row>
    <row r="5" spans="1:6">
      <c t="s" r="A5" s="3">
        <v>189</v>
      </c>
    </row>
    <row r="6" spans="1:6">
      <c t="s" r="A6" s="3">
        <v>190</v>
      </c>
      <c t="s" r="F6" s="3">
        <v>191</v>
      </c>
    </row>
    <row r="7" spans="1:6">
      <c t="s" r="A7" s="3">
        <v>192</v>
      </c>
    </row>
    <row r="8" spans="1:6">
      <c t="s" r="A8" s="3">
        <v>193</v>
      </c>
      <c t="n" r="D8" s="4">
        <v>0</v>
      </c>
      <c t="n" r="E8" s="4">
        <v>0</v>
      </c>
    </row>
    <row r="9" spans="1:6">
      <c t="s" r="A9" s="3">
        <v>194</v>
      </c>
      <c t="n" r="B9" s="7">
        <v>44000</v>
      </c>
      <c t="n" r="C9" s="7">
        <v>15000</v>
      </c>
      <c t="n" r="D9" s="7">
        <v>61000</v>
      </c>
      <c t="n" r="E9" s="7">
        <v>30000</v>
      </c>
    </row>
    <row r="10" spans="1:6">
      <c t="s" r="A10" s="3">
        <v>195</v>
      </c>
      <c t="n" r="F10" s="7">
        <v>61000</v>
      </c>
    </row>
    <row r="11" spans="1:6">
      <c t="s" r="A11" s="3">
        <v>196</v>
      </c>
    </row>
    <row r="12" spans="1:6">
      <c t="s" r="A12" s="3">
        <v>197</v>
      </c>
      <c t="s" r="D12" s="3">
        <v>198</v>
      </c>
    </row>
    <row r="13" spans="1:6">
      <c t="s" r="A13" s="3">
        <v>199</v>
      </c>
      <c t="s" r="D13" s="3">
        <v>200</v>
      </c>
    </row>
    <row r="14" spans="1:6">
      <c t="s" r="A14" s="3">
        <v>201</v>
      </c>
      <c t="n" r="D14" s="4">
        <v>20000</v>
      </c>
      <c t="n" r="E14" s="4">
        <v>0</v>
      </c>
    </row>
    <row r="15" spans="1:6">
      <c t="s" r="A15" s="3">
        <v>202</v>
      </c>
      <c t="n" r="D15" s="8">
        <v>0.67</v>
      </c>
    </row>
    <row r="16" spans="1:6">
      <c t="s" r="A16" s="3">
        <v>194</v>
      </c>
      <c t="n" r="B16" s="7">
        <v>13000</v>
      </c>
      <c t="n" r="C16" s="4">
        <v>36000</v>
      </c>
      <c t="n" r="D16" s="7">
        <v>45000</v>
      </c>
      <c t="n" r="E16" s="7">
        <v>91000</v>
      </c>
    </row>
    <row r="17" spans="1:6">
      <c t="s" r="A17" s="3">
        <v>203</v>
      </c>
    </row>
    <row r="18" spans="1:6">
      <c t="s" r="A18" s="3">
        <v>199</v>
      </c>
      <c t="s" r="D18" s="3">
        <v>200</v>
      </c>
      <c t="s" r="E18" s="3">
        <v>200</v>
      </c>
    </row>
    <row r="19" spans="1:6">
      <c t="s" r="A19" s="3">
        <v>201</v>
      </c>
      <c t="n" r="D19" s="4">
        <v>197000</v>
      </c>
      <c t="n" r="E19" s="4">
        <v>116000</v>
      </c>
    </row>
    <row r="20" spans="1:6">
      <c t="s" r="A20" s="3">
        <v>202</v>
      </c>
      <c t="n" r="D20" s="8">
        <v>0.75</v>
      </c>
      <c t="n" r="E20" s="8">
        <v>5.75</v>
      </c>
    </row>
    <row r="21" spans="1:6">
      <c t="s" r="A21" s="3">
        <v>194</v>
      </c>
      <c t="n" r="C21" s="7">
        <v>67000</v>
      </c>
      <c t="n" r="D21" s="7">
        <v>113000</v>
      </c>
      <c t="n" r="E21" s="7">
        <v>120000</v>
      </c>
    </row>
    <row r="22" spans="1:6">
      <c t="s" r="A22" s="3">
        <v>204</v>
      </c>
      <c t="n" r="B22" s="4">
        <v>696092</v>
      </c>
      <c t="n" r="D22" s="4">
        <v>696092</v>
      </c>
    </row>
    <row r="23" spans="1:6">
      <c t="s" r="A23" s="3">
        <v>205</v>
      </c>
      <c t="n" r="B23" s="4">
        <v>24828</v>
      </c>
      <c t="n" r="C23" s="4">
        <v>45000</v>
      </c>
      <c t="n" r="D23" s="4">
        <v>24828</v>
      </c>
      <c t="n" r="E23" s="4">
        <v>45000</v>
      </c>
    </row>
    <row r="24" spans="1:6">
      <c t="s" r="A24" s="3">
        <v>206</v>
      </c>
      <c t="n" r="B24" s="7">
        <v>2000</v>
      </c>
    </row>
    <row r="25" spans="1:6">
      <c t="s" r="A25" s="3">
        <v>201</v>
      </c>
      <c t="n" r="D25" s="4">
        <v>217000</v>
      </c>
    </row>
    <row r="26" spans="1:6">
      <c t="s" r="A26" s="3">
        <v>202</v>
      </c>
      <c t="n" r="D26" s="8">
        <v>0.74</v>
      </c>
    </row>
    <row r="27" spans="1:6">
      <c t="s" r="A27" s="3">
        <v>204</v>
      </c>
      <c t="n" r="B27" s="4">
        <v>1489928</v>
      </c>
      <c t="n" r="D27" s="4">
        <v>1489928</v>
      </c>
      <c t="n" r="F27" s="4">
        <v>1782749</v>
      </c>
    </row>
    <row r="28" spans="1:6">
      <c t="s" r="A28" s="3">
        <v>207</v>
      </c>
      <c t="s" r="D28" s="3">
        <v>208</v>
      </c>
      <c t="s" r="E28" s="3">
        <v>209</v>
      </c>
    </row>
    <row r="29" spans="1:6">
      <c t="s" r="A29" s="3">
        <v>210</v>
      </c>
      <c t="n" r="B29" s="4">
        <v>755092</v>
      </c>
      <c t="n" r="D29" s="4">
        <v>755092</v>
      </c>
      <c t="n" r="F29" s="4">
        <v>1166200</v>
      </c>
    </row>
    <row r="30" spans="1:6">
      <c t="s" r="A30" s="3">
        <v>211</v>
      </c>
      <c t="s" r="D30" s="3">
        <v>212</v>
      </c>
      <c t="s" r="F30" s="3">
        <v>21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t="s" r="A1" s="1">
        <v>214</v>
      </c>
      <c t="s" r="B1" s="2">
        <v>215</v>
      </c>
    </row>
    <row r="2" spans="1:2">
      <c t="s" r="A2" s="3">
        <v>216</v>
      </c>
      <c t="n" r="B2" s="4">
        <v>1782749</v>
      </c>
    </row>
    <row r="3" spans="1:2">
      <c t="s" r="A3" s="3">
        <v>217</v>
      </c>
      <c t="n" r="B3" s="8">
        <v>3.79</v>
      </c>
    </row>
    <row r="4" spans="1:2">
      <c t="s" r="A4" s="3">
        <v>201</v>
      </c>
      <c t="n" r="B4" s="4">
        <v>217000</v>
      </c>
    </row>
    <row r="5" spans="1:2">
      <c t="s" r="A5" s="3">
        <v>202</v>
      </c>
      <c t="n" r="B5" s="8">
        <v>0.74</v>
      </c>
    </row>
    <row r="6" spans="1:2">
      <c t="s" r="A6" s="3">
        <v>218</v>
      </c>
    </row>
    <row r="7" spans="1:2">
      <c t="s" r="A7" s="3">
        <v>219</v>
      </c>
    </row>
    <row r="8" spans="1:2">
      <c t="s" r="A8" s="3">
        <v>220</v>
      </c>
      <c t="n" r="B8" s="4">
        <v>-509821</v>
      </c>
    </row>
    <row r="9" spans="1:2">
      <c t="s" r="A9" s="3">
        <v>221</v>
      </c>
      <c t="n" r="B9" s="8">
        <v>4.22</v>
      </c>
    </row>
    <row r="10" spans="1:2">
      <c t="s" r="A10" s="3">
        <v>222</v>
      </c>
      <c t="n" r="B10" s="4">
        <v>1489928</v>
      </c>
    </row>
    <row r="11" spans="1:2">
      <c t="s" r="A11" s="3">
        <v>223</v>
      </c>
      <c t="n" r="B11" s="8">
        <v>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4</v>
      </c>
      <c t="s" r="B1" s="2">
        <v>67</v>
      </c>
      <c t="s" r="D1" s="2">
        <v>1</v>
      </c>
    </row>
    <row r="2" spans="1:5">
      <c t="s" r="B2" s="2">
        <v>2</v>
      </c>
      <c t="s" r="C2" s="2">
        <v>68</v>
      </c>
      <c t="s" r="D2" s="2">
        <v>2</v>
      </c>
      <c t="s" r="E2" s="2">
        <v>68</v>
      </c>
    </row>
    <row r="3" spans="1:5">
      <c t="s" r="A3" s="3">
        <v>225</v>
      </c>
      <c t="s" r="B3" s="3">
        <v>226</v>
      </c>
      <c t="s" r="D3" s="3">
        <v>226</v>
      </c>
    </row>
    <row r="4" spans="1:5">
      <c t="s" r="A4" s="3">
        <v>227</v>
      </c>
      <c t="s" r="B4" s="3">
        <v>228</v>
      </c>
      <c t="s" r="D4" s="3">
        <v>228</v>
      </c>
    </row>
    <row r="5" spans="1:5">
      <c t="s" r="A5" s="3">
        <v>229</v>
      </c>
      <c t="s" r="C5" s="3">
        <v>230</v>
      </c>
      <c t="s" r="E5" s="3">
        <v>230</v>
      </c>
    </row>
    <row r="6" spans="1:5">
      <c t="s" r="A6" s="3">
        <v>231</v>
      </c>
      <c t="s" r="B6" s="3">
        <v>200</v>
      </c>
      <c t="s" r="C6" s="3">
        <v>200</v>
      </c>
      <c t="s" r="D6" s="3">
        <v>200</v>
      </c>
      <c t="s" r="E6" s="3">
        <v>200</v>
      </c>
    </row>
    <row r="7" spans="1:5">
      <c t="s" r="A7" s="3">
        <v>232</v>
      </c>
      <c t="s" r="B7" s="3">
        <v>233</v>
      </c>
      <c t="s" r="C7" s="3">
        <v>234</v>
      </c>
      <c t="s" r="D7" s="3">
        <v>233</v>
      </c>
      <c t="s" r="E7" s="3">
        <v>234</v>
      </c>
    </row>
    <row r="8" spans="1:5">
      <c t="s" r="A8" s="3">
        <v>235</v>
      </c>
      <c t="s" r="B8" s="3">
        <v>236</v>
      </c>
      <c t="s" r="D8" s="3">
        <v>236</v>
      </c>
    </row>
    <row r="9" spans="1:5">
      <c t="s" r="A9" s="3">
        <v>237</v>
      </c>
      <c t="s" r="B9" s="3">
        <v>238</v>
      </c>
      <c t="s" r="D9" s="3">
        <v>238</v>
      </c>
    </row>
    <row r="10" spans="1:5">
      <c t="s" r="A10" s="3">
        <v>239</v>
      </c>
    </row>
    <row r="11" spans="1:5">
      <c t="s" r="A11" s="3">
        <v>240</v>
      </c>
      <c t="n" r="B11" s="8">
        <v>0.59</v>
      </c>
      <c t="n" r="C11" s="8">
        <v>4.31</v>
      </c>
      <c t="n" r="D11" s="8">
        <v>0.59</v>
      </c>
      <c t="n" r="E11" s="8">
        <v>4.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t="s" r="A1" s="1">
        <v>241</v>
      </c>
      <c t="s" r="B1" s="2">
        <v>1</v>
      </c>
    </row>
    <row r="2" spans="1:2">
      <c t="s" r="B2" s="2">
        <v>2</v>
      </c>
    </row>
    <row r="3" spans="1:2">
      <c t="s" r="A3" s="3">
        <v>242</v>
      </c>
      <c t="n" r="B3" s="4">
        <v>29155</v>
      </c>
    </row>
    <row r="4" spans="1:2">
      <c t="s" r="A4" s="3">
        <v>243</v>
      </c>
      <c t="n" r="B4" s="8">
        <v>3.29</v>
      </c>
    </row>
    <row r="5" spans="1:2">
      <c t="s" r="A5" s="3">
        <v>193</v>
      </c>
      <c t="n" r="B5" s="4">
        <v>0</v>
      </c>
    </row>
    <row r="6" spans="1:2">
      <c t="s" r="A6" s="3">
        <v>244</v>
      </c>
    </row>
    <row r="7" spans="1:2">
      <c t="s" r="A7" s="3">
        <v>245</v>
      </c>
      <c t="n" r="B7" s="4">
        <v>-29155</v>
      </c>
    </row>
    <row r="8" spans="1:2">
      <c t="s" r="A8" s="3">
        <v>246</v>
      </c>
      <c t="n" r="B8" s="8">
        <v>3.29</v>
      </c>
    </row>
    <row r="9" spans="1:2">
      <c t="s" r="A9" s="3">
        <v>247</v>
      </c>
    </row>
    <row r="10" spans="1:2">
      <c t="s" r="A10" s="3">
        <v>248</v>
      </c>
    </row>
    <row r="11" spans="1:2">
      <c t="s" r="A11" s="3">
        <v>249</v>
      </c>
    </row>
    <row r="12" spans="1:2">
      <c t="s" r="A12" s="3">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1</v>
      </c>
      <c t="s" r="B1" s="2">
        <v>2</v>
      </c>
      <c t="s" r="C1" s="2">
        <v>27</v>
      </c>
    </row>
    <row r="2" spans="1:3">
      <c t="s" r="A2" s="3">
        <v>252</v>
      </c>
    </row>
    <row r="3" spans="1:3">
      <c t="s" r="A3" s="3">
        <v>253</v>
      </c>
      <c t="n" r="C3" s="7">
        <v>96</v>
      </c>
    </row>
    <row r="4" spans="1:3">
      <c t="s" r="A4" s="3">
        <v>254</v>
      </c>
      <c t="n" r="C4" s="4">
        <v>7</v>
      </c>
    </row>
    <row r="5" spans="1:3">
      <c t="s" r="A5" s="3">
        <v>255</v>
      </c>
      <c t="n" r="C5" s="4">
        <v>103</v>
      </c>
    </row>
    <row r="6" spans="1:3">
      <c t="s" r="A6" s="3">
        <v>256</v>
      </c>
    </row>
    <row r="7" spans="1:3">
      <c t="s" r="A7" s="3">
        <v>253</v>
      </c>
      <c t="n" r="C7" s="7">
        <v>76</v>
      </c>
    </row>
    <row r="8" spans="1:3">
      <c t="s" r="A8" s="3">
        <v>254</v>
      </c>
    </row>
    <row r="9" spans="1:3">
      <c t="s" r="A9" s="3">
        <v>255</v>
      </c>
      <c t="n" r="C9" s="7">
        <v>76</v>
      </c>
    </row>
    <row r="10" spans="1:3">
      <c t="s" r="A10" s="3">
        <v>257</v>
      </c>
    </row>
    <row r="11" spans="1:3">
      <c t="s" r="A11" s="3">
        <v>253</v>
      </c>
      <c t="n" r="C11" s="7">
        <v>3400</v>
      </c>
    </row>
    <row r="12" spans="1:3">
      <c t="s" r="A12" s="3">
        <v>254</v>
      </c>
    </row>
    <row r="13" spans="1:3">
      <c t="s" r="A13" s="3">
        <v>255</v>
      </c>
      <c t="n" r="C13" s="7">
        <v>3400</v>
      </c>
    </row>
    <row r="14" spans="1:3">
      <c t="s" r="A14" s="3">
        <v>253</v>
      </c>
      <c t="n" r="C14" s="4">
        <v>3572</v>
      </c>
    </row>
    <row r="15" spans="1:3">
      <c t="s" r="A15" s="3">
        <v>254</v>
      </c>
      <c t="n" r="C15" s="4">
        <v>7</v>
      </c>
    </row>
    <row r="16" spans="1:3">
      <c t="s" r="A16" s="3">
        <v>255</v>
      </c>
      <c t="n" r="C16" s="7">
        <v>35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27</v>
      </c>
    </row>
    <row r="2" spans="1:3">
      <c t="s" r="A2" s="3">
        <v>61</v>
      </c>
      <c t="n" r="B2" s="7">
        <v>13</v>
      </c>
      <c t="n" r="C2" s="7">
        <v>32</v>
      </c>
    </row>
    <row r="3" spans="1:3">
      <c t="s" r="A3" s="3">
        <v>62</v>
      </c>
      <c t="n" r="B3" s="8">
        <v>0.1</v>
      </c>
      <c t="n" r="C3" s="8">
        <v>0.1</v>
      </c>
    </row>
    <row r="4" spans="1:3">
      <c t="s" r="A4" s="3">
        <v>63</v>
      </c>
      <c t="n" r="B4" s="4">
        <v>100000000</v>
      </c>
      <c t="n" r="C4" s="4">
        <v>100000000</v>
      </c>
    </row>
    <row r="5" spans="1:3">
      <c t="s" r="A5" s="3">
        <v>64</v>
      </c>
      <c t="n" r="B5" s="4">
        <v>8393981</v>
      </c>
      <c t="n" r="C5" s="4">
        <v>8393981</v>
      </c>
    </row>
    <row r="6" spans="1:3">
      <c t="s" r="A6" s="3">
        <v>65</v>
      </c>
      <c t="n" r="B6" s="4">
        <v>8393981</v>
      </c>
      <c t="n" r="C6" s="4">
        <v>8393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258</v>
      </c>
      <c t="s" r="B1" s="2">
        <v>67</v>
      </c>
      <c t="s" r="D1" s="2">
        <v>1</v>
      </c>
    </row>
    <row r="2" spans="1:5">
      <c t="s" r="B2" s="2">
        <v>2</v>
      </c>
      <c t="s" r="C2" s="2">
        <v>68</v>
      </c>
      <c t="s" r="D2" s="2">
        <v>2</v>
      </c>
      <c t="s" r="E2" s="2">
        <v>68</v>
      </c>
    </row>
    <row r="3" spans="1:5">
      <c t="s" r="A3" s="3">
        <v>259</v>
      </c>
      <c t="n" r="B3" s="7">
        <v>18000</v>
      </c>
      <c t="n" r="C3" s="7">
        <v>0</v>
      </c>
      <c t="n" r="D3" s="7">
        <v>25000</v>
      </c>
      <c t="n" r="E3" s="7">
        <v>1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60</v>
      </c>
      <c t="s" r="B1" s="2">
        <v>2</v>
      </c>
      <c t="s" r="C1" s="2">
        <v>27</v>
      </c>
    </row>
    <row r="2" spans="1:3">
      <c t="s" r="A2" s="3">
        <v>261</v>
      </c>
      <c t="n" r="B2" s="7">
        <v>1306</v>
      </c>
      <c t="n" r="C2" s="7">
        <v>1510</v>
      </c>
    </row>
    <row r="3" spans="1:3">
      <c t="s" r="A3" s="3">
        <v>262</v>
      </c>
      <c t="n" r="B3" s="4">
        <v>324</v>
      </c>
      <c t="n" r="C3" s="4">
        <v>467</v>
      </c>
    </row>
    <row r="4" spans="1:3">
      <c t="s" r="A4" s="3">
        <v>263</v>
      </c>
      <c t="n" r="B4" s="4">
        <v>300</v>
      </c>
      <c t="n" r="C4" s="4">
        <v>159</v>
      </c>
    </row>
    <row r="5" spans="1:3">
      <c t="s" r="A5" s="3">
        <v>215</v>
      </c>
      <c t="n" r="B5" s="7">
        <v>1930</v>
      </c>
      <c t="n" r="C5" s="7">
        <v>21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v>
      </c>
      <c t="s" r="B1" s="2">
        <v>2</v>
      </c>
      <c t="s" r="C1" s="2">
        <v>27</v>
      </c>
    </row>
    <row r="2" spans="1:3">
      <c t="s" r="A2" s="3">
        <v>265</v>
      </c>
    </row>
    <row r="3" spans="1:3">
      <c t="s" r="A3" s="3">
        <v>266</v>
      </c>
      <c t="n" r="B3" s="7">
        <v>164</v>
      </c>
      <c t="n" r="C3" s="7">
        <v>159</v>
      </c>
    </row>
    <row r="4" spans="1:3">
      <c t="s" r="A4" s="3">
        <v>267</v>
      </c>
    </row>
    <row r="5" spans="1:3">
      <c t="s" r="A5" s="3">
        <v>268</v>
      </c>
      <c t="n" r="B5" s="4">
        <v>33</v>
      </c>
      <c t="n" r="C5" s="4">
        <v>74</v>
      </c>
    </row>
    <row r="6" spans="1:3">
      <c t="s" r="A6" s="3">
        <v>269</v>
      </c>
    </row>
    <row r="7" spans="1:3">
      <c t="s" r="A7" s="3">
        <v>268</v>
      </c>
      <c t="n" r="B7" s="4">
        <v>31</v>
      </c>
      <c t="n" r="C7" s="4">
        <v>1</v>
      </c>
    </row>
    <row r="8" spans="1:3">
      <c t="s" r="A8" s="3">
        <v>270</v>
      </c>
      <c t="n" r="B8" s="4">
        <v>752</v>
      </c>
      <c t="n" r="C8" s="4">
        <v>810</v>
      </c>
    </row>
    <row r="9" spans="1:3">
      <c t="s" r="A9" s="3">
        <v>50</v>
      </c>
      <c t="n" r="B9" s="4">
        <v>277</v>
      </c>
      <c t="n" r="C9" s="4">
        <v>276</v>
      </c>
    </row>
    <row r="10" spans="1:3">
      <c t="s" r="A10" s="3">
        <v>271</v>
      </c>
      <c t="n" r="B10" s="4">
        <v>43</v>
      </c>
      <c t="n" r="C10" s="4">
        <v>83</v>
      </c>
    </row>
    <row r="11" spans="1:3">
      <c t="s" r="A11" s="3">
        <v>272</v>
      </c>
      <c t="n" r="B11" s="4">
        <v>21</v>
      </c>
      <c t="n" r="C11" s="4">
        <v>27</v>
      </c>
    </row>
    <row r="12" spans="1:3">
      <c t="s" r="A12" s="3">
        <v>273</v>
      </c>
      <c t="n" r="B12" s="4">
        <v>5</v>
      </c>
      <c t="n" r="C12" s="4">
        <v>1</v>
      </c>
    </row>
    <row r="13" spans="1:3">
      <c t="s" r="A13" s="3">
        <v>274</v>
      </c>
      <c t="n" r="B13" s="4">
        <v>45</v>
      </c>
      <c t="n" r="C13" s="4">
        <v>109</v>
      </c>
    </row>
    <row r="14" spans="1:3">
      <c t="s" r="A14" s="3">
        <v>215</v>
      </c>
      <c t="n" r="B14" s="7">
        <v>1371</v>
      </c>
      <c t="n" r="C14" s="7">
        <v>15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5</v>
      </c>
      <c t="s" r="B1" s="2">
        <v>1</v>
      </c>
    </row>
    <row r="2" spans="1:3">
      <c t="s" r="B2" s="2">
        <v>2</v>
      </c>
      <c t="s" r="C2" s="2">
        <v>27</v>
      </c>
    </row>
    <row r="3" spans="1:3">
      <c t="s" r="A3" s="3">
        <v>276</v>
      </c>
    </row>
    <row r="4" spans="1:3">
      <c t="s" r="A4" s="3">
        <v>277</v>
      </c>
      <c t="n" r="B4" s="4">
        <v>2011</v>
      </c>
    </row>
    <row r="5" spans="1:3">
      <c t="s" r="A5" s="3">
        <v>278</v>
      </c>
    </row>
    <row r="6" spans="1:3">
      <c t="s" r="A6" s="3">
        <v>277</v>
      </c>
      <c t="n" r="B6" s="4">
        <v>2010</v>
      </c>
    </row>
    <row r="7" spans="1:3">
      <c t="s" r="A7" s="3">
        <v>279</v>
      </c>
    </row>
    <row r="8" spans="1:3">
      <c t="s" r="A8" s="3">
        <v>277</v>
      </c>
      <c t="n" r="B8" s="4">
        <v>2009</v>
      </c>
    </row>
    <row r="9" spans="1:3">
      <c t="s" r="A9" s="3">
        <v>280</v>
      </c>
    </row>
    <row r="10" spans="1:3">
      <c t="s" r="A10" s="3">
        <v>281</v>
      </c>
      <c t="n" r="B10" s="7">
        <v>752000</v>
      </c>
    </row>
    <row r="11" spans="1:3">
      <c t="s" r="A11" s="3">
        <v>282</v>
      </c>
      <c t="n" r="B11" s="4">
        <v>5200000</v>
      </c>
    </row>
    <row r="12" spans="1:3">
      <c t="s" r="A12" s="3">
        <v>281</v>
      </c>
      <c t="n" r="B12" s="7">
        <v>752000</v>
      </c>
      <c t="n" r="C12" s="7">
        <v>8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t="s" r="A1" s="1">
        <v>283</v>
      </c>
      <c t="s" r="B1" s="2">
        <v>284</v>
      </c>
      <c t="s" r="C1" s="2">
        <v>285</v>
      </c>
    </row>
    <row r="2" spans="1:3">
      <c t="s" r="A2" s="3">
        <v>286</v>
      </c>
    </row>
    <row r="3" spans="1:3">
      <c t="s" r="A3" s="3">
        <v>287</v>
      </c>
      <c t="n" r="B3" s="7">
        <v>750000</v>
      </c>
    </row>
    <row r="4" spans="1:3">
      <c t="s" r="A4" s="3">
        <v>288</v>
      </c>
    </row>
    <row r="5" spans="1:3">
      <c t="s" r="A5" s="3">
        <v>287</v>
      </c>
      <c t="n" r="B5" s="7">
        <v>1000000</v>
      </c>
    </row>
    <row r="6" spans="1:3">
      <c t="s" r="A6" s="3">
        <v>289</v>
      </c>
      <c t="n" r="B6" s="4">
        <v>9</v>
      </c>
    </row>
    <row r="7" spans="1:3">
      <c t="s" r="A7" s="3">
        <v>290</v>
      </c>
      <c t="n" r="C7" s="7">
        <v>5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91</v>
      </c>
      <c t="s" r="B1" s="2">
        <v>292</v>
      </c>
      <c t="s" r="C1" s="2">
        <v>2</v>
      </c>
      <c t="s" r="D1" s="2">
        <v>2</v>
      </c>
      <c t="s" r="E1" s="2">
        <v>27</v>
      </c>
    </row>
    <row r="2" spans="1:5">
      <c t="s" r="A2" s="3">
        <v>293</v>
      </c>
    </row>
    <row r="3" spans="1:5">
      <c t="s" r="A3" s="3">
        <v>294</v>
      </c>
      <c t="n" r="E3" s="7">
        <v>3500000</v>
      </c>
    </row>
    <row r="4" spans="1:5">
      <c t="s" r="A4" s="3">
        <v>295</v>
      </c>
    </row>
    <row r="5" spans="1:5">
      <c t="s" r="A5" s="3">
        <v>296</v>
      </c>
      <c t="s" r="D5" s="3">
        <v>297</v>
      </c>
    </row>
    <row r="6" spans="1:5">
      <c t="s" r="A6" s="3">
        <v>298</v>
      </c>
    </row>
    <row r="7" spans="1:5">
      <c t="s" r="A7" s="3">
        <v>296</v>
      </c>
      <c t="s" r="D7" s="3">
        <v>299</v>
      </c>
    </row>
    <row r="8" spans="1:5">
      <c t="s" r="A8" s="3">
        <v>300</v>
      </c>
    </row>
    <row r="9" spans="1:5">
      <c t="s" r="A9" s="3">
        <v>301</v>
      </c>
      <c t="s" r="D9" s="3">
        <v>302</v>
      </c>
    </row>
    <row r="10" spans="1:5">
      <c t="s" r="A10" s="3">
        <v>303</v>
      </c>
    </row>
    <row r="11" spans="1:5">
      <c t="s" r="A11" s="3">
        <v>301</v>
      </c>
      <c t="s" r="D11" s="3">
        <v>304</v>
      </c>
    </row>
    <row r="12" spans="1:5">
      <c t="s" r="A12" s="3">
        <v>294</v>
      </c>
      <c t="n" r="C12" s="7">
        <v>0</v>
      </c>
      <c t="n" r="D12" s="7">
        <v>0</v>
      </c>
      <c t="n" r="E12" s="7">
        <v>3500000</v>
      </c>
    </row>
    <row r="13" spans="1:5">
      <c t="s" r="A13" s="3">
        <v>305</v>
      </c>
      <c t="n" r="C13" s="4">
        <v>0</v>
      </c>
      <c t="n" r="D13" s="4">
        <v>0</v>
      </c>
    </row>
    <row r="14" spans="1:5">
      <c t="s" r="A14" s="3">
        <v>306</v>
      </c>
      <c t="n" r="B14" s="7">
        <v>0</v>
      </c>
    </row>
    <row r="15" spans="1:5">
      <c t="s" r="A15" s="3">
        <v>307</v>
      </c>
      <c t="n" r="C15" s="7">
        <v>5000000</v>
      </c>
      <c t="n" r="D15" s="7">
        <v>5000000</v>
      </c>
    </row>
    <row r="16" spans="1:5">
      <c t="s" r="A16" s="3">
        <v>308</v>
      </c>
      <c t="s" r="E16" s="3">
        <v>309</v>
      </c>
    </row>
    <row r="17" spans="1:5">
      <c t="s" r="A17" s="3">
        <v>310</v>
      </c>
      <c t="n" r="B17" s="7">
        <v>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1</v>
      </c>
      <c t="s" r="B1" s="2">
        <v>67</v>
      </c>
      <c t="s" r="D1" s="2">
        <v>1</v>
      </c>
    </row>
    <row r="2" spans="1:5">
      <c t="s" r="B2" s="2">
        <v>2</v>
      </c>
      <c t="s" r="C2" s="2">
        <v>68</v>
      </c>
      <c t="s" r="D2" s="2">
        <v>2</v>
      </c>
      <c t="s" r="E2" s="2">
        <v>68</v>
      </c>
    </row>
    <row r="3" spans="1:5">
      <c t="s" r="A3" s="3">
        <v>312</v>
      </c>
    </row>
    <row r="4" spans="1:5">
      <c t="s" r="A4" s="6">
        <v>313</v>
      </c>
    </row>
    <row r="5" spans="1:5">
      <c t="s" r="A5" s="3">
        <v>314</v>
      </c>
    </row>
    <row r="6" spans="1:5">
      <c t="s" r="A6" s="3">
        <v>315</v>
      </c>
      <c t="n" r="B6" s="4">
        <v>827</v>
      </c>
      <c t="n" r="C6" s="4">
        <v>258</v>
      </c>
      <c t="n" r="D6" s="4">
        <v>825</v>
      </c>
      <c t="n" r="E6" s="4">
        <v>263</v>
      </c>
    </row>
    <row r="7" spans="1:5">
      <c t="s" r="A7" s="3">
        <v>85</v>
      </c>
      <c t="n" r="B7" s="7">
        <v>-1273</v>
      </c>
      <c t="n" r="C7" s="7">
        <v>-1128</v>
      </c>
      <c t="n" r="D7" s="7">
        <v>-2782</v>
      </c>
      <c t="n" r="E7" s="7">
        <v>-2144</v>
      </c>
    </row>
    <row r="8" spans="1:5">
      <c t="s" r="A8" s="3">
        <v>316</v>
      </c>
      <c t="n" r="B8" s="4">
        <v>8394</v>
      </c>
      <c t="n" r="C8" s="4">
        <v>7011</v>
      </c>
      <c t="n" r="D8" s="4">
        <v>8394</v>
      </c>
      <c t="n" r="E8" s="4">
        <v>7011</v>
      </c>
    </row>
    <row r="9" spans="1:5">
      <c t="s" r="A9" s="3">
        <v>87</v>
      </c>
      <c t="n" r="B9" s="8">
        <v>-0.15</v>
      </c>
      <c t="n" r="C9" s="8">
        <v>-0.16</v>
      </c>
      <c t="n" r="D9" s="8">
        <v>-0.33</v>
      </c>
      <c t="n" r="E9" s="8">
        <v>-0.31</v>
      </c>
    </row>
    <row r="10" spans="1:5">
      <c t="s" r="A10" s="3">
        <v>85</v>
      </c>
      <c t="n" r="B10" s="7">
        <v>-1273</v>
      </c>
      <c t="n" r="C10" s="7">
        <v>-1128</v>
      </c>
      <c t="n" r="D10" s="7">
        <v>-2782</v>
      </c>
      <c t="n" r="E10" s="7">
        <v>-2144</v>
      </c>
    </row>
    <row r="11" spans="1:5">
      <c t="s" r="A11" s="3">
        <v>316</v>
      </c>
      <c t="n" r="B11" s="4">
        <v>8394</v>
      </c>
      <c t="n" r="C11" s="4">
        <v>7011</v>
      </c>
      <c t="n" r="D11" s="4">
        <v>8394</v>
      </c>
      <c t="n" r="E11" s="4">
        <v>7011</v>
      </c>
    </row>
    <row r="12" spans="1:5">
      <c t="s" r="A12" s="3">
        <v>317</v>
      </c>
      <c t="n" r="B12" s="4">
        <v>8394</v>
      </c>
      <c t="n" r="C12" s="4">
        <v>7011</v>
      </c>
      <c t="n" r="D12" s="4">
        <v>8394</v>
      </c>
      <c t="n" r="E12" s="4">
        <v>7011</v>
      </c>
    </row>
    <row r="13" spans="1:5">
      <c t="s" r="A13" s="3">
        <v>88</v>
      </c>
      <c t="n" r="B13" s="8">
        <v>-0.15</v>
      </c>
      <c t="n" r="C13" s="8">
        <v>-0.16</v>
      </c>
      <c t="n" r="D13" s="8">
        <v>-0.33</v>
      </c>
      <c t="n" r="E13" s="8">
        <v>-0.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8</v>
      </c>
      <c t="s" r="B1" s="2">
        <v>67</v>
      </c>
      <c t="s" r="D1" s="2">
        <v>1</v>
      </c>
    </row>
    <row r="2" spans="1:5">
      <c t="s" r="B2" s="2">
        <v>2</v>
      </c>
      <c t="s" r="C2" s="2">
        <v>68</v>
      </c>
      <c t="s" r="D2" s="2">
        <v>2</v>
      </c>
      <c t="s" r="E2" s="2">
        <v>68</v>
      </c>
    </row>
    <row r="3" spans="1:5">
      <c t="s" r="A3" s="3">
        <v>319</v>
      </c>
    </row>
    <row r="4" spans="1:5">
      <c t="s" r="A4" s="3">
        <v>320</v>
      </c>
      <c t="n" r="B4" s="7">
        <v>839</v>
      </c>
      <c t="n" r="C4" s="7">
        <v>1877</v>
      </c>
      <c t="n" r="D4" s="7">
        <v>1838</v>
      </c>
      <c t="n" r="E4" s="7">
        <v>4345</v>
      </c>
    </row>
    <row r="5" spans="1:5">
      <c t="s" r="A5" s="3">
        <v>321</v>
      </c>
    </row>
    <row r="6" spans="1:5">
      <c t="s" r="A6" s="3">
        <v>320</v>
      </c>
      <c t="n" r="B6" s="4">
        <v>852</v>
      </c>
      <c t="n" r="C6" s="4">
        <v>1204</v>
      </c>
      <c t="n" r="D6" s="4">
        <v>1463</v>
      </c>
      <c t="n" r="E6" s="4">
        <v>1790</v>
      </c>
    </row>
    <row r="7" spans="1:5">
      <c t="s" r="A7" s="3">
        <v>322</v>
      </c>
    </row>
    <row r="8" spans="1:5">
      <c t="s" r="A8" s="3">
        <v>320</v>
      </c>
      <c t="n" r="B8" s="4">
        <v>347</v>
      </c>
      <c t="n" r="C8" s="4">
        <v>181</v>
      </c>
      <c t="n" r="D8" s="4">
        <v>816</v>
      </c>
      <c t="n" r="E8" s="4">
        <v>560</v>
      </c>
    </row>
    <row r="9" spans="1:5">
      <c t="s" r="A9" s="3">
        <v>320</v>
      </c>
      <c t="n" r="B9" s="7">
        <v>2038</v>
      </c>
      <c t="n" r="C9" s="7">
        <v>3262</v>
      </c>
      <c t="n" r="D9" s="7">
        <v>4117</v>
      </c>
      <c t="n" r="E9" s="7">
        <v>66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3</v>
      </c>
      <c t="s" r="B1" s="2">
        <v>67</v>
      </c>
      <c t="s" r="D1" s="2">
        <v>1</v>
      </c>
    </row>
    <row r="2" spans="1:5">
      <c t="s" r="B2" s="2">
        <v>2</v>
      </c>
      <c t="s" r="C2" s="2">
        <v>68</v>
      </c>
      <c t="s" r="D2" s="2">
        <v>2</v>
      </c>
      <c t="s" r="E2" s="2">
        <v>68</v>
      </c>
    </row>
    <row r="3" spans="1:5">
      <c t="s" r="A3" s="3">
        <v>324</v>
      </c>
    </row>
    <row r="4" spans="1:5">
      <c t="s" r="A4" s="3">
        <v>320</v>
      </c>
      <c t="n" r="B4" s="7">
        <v>1500</v>
      </c>
      <c t="n" r="C4" s="7">
        <v>1810</v>
      </c>
      <c t="n" r="D4" s="7">
        <v>2991</v>
      </c>
      <c t="n" r="E4" s="7">
        <v>3545</v>
      </c>
    </row>
    <row r="5" spans="1:5">
      <c t="s" r="A5" s="3">
        <v>325</v>
      </c>
    </row>
    <row r="6" spans="1:5">
      <c t="s" r="A6" s="3">
        <v>320</v>
      </c>
      <c t="n" r="B6" s="4">
        <v>464</v>
      </c>
      <c t="n" r="C6" s="4">
        <v>1390</v>
      </c>
      <c t="n" r="D6" s="4">
        <v>964</v>
      </c>
      <c t="n" r="E6" s="4">
        <v>3037</v>
      </c>
    </row>
    <row r="7" spans="1:5">
      <c t="s" r="A7" s="3">
        <v>326</v>
      </c>
    </row>
    <row r="8" spans="1:5">
      <c t="s" r="A8" s="3">
        <v>320</v>
      </c>
      <c t="n" r="B8" s="4">
        <v>74</v>
      </c>
      <c t="n" r="C8" s="4">
        <v>62</v>
      </c>
      <c t="n" r="D8" s="4">
        <v>162</v>
      </c>
      <c t="n" r="E8" s="4">
        <v>113</v>
      </c>
    </row>
    <row r="9" spans="1:5">
      <c t="s" r="A9" s="3">
        <v>320</v>
      </c>
      <c t="n" r="B9" s="7">
        <v>2038</v>
      </c>
      <c t="n" r="C9" s="7">
        <v>3262</v>
      </c>
      <c t="n" r="D9" s="7">
        <v>4117</v>
      </c>
      <c t="n" r="E9" s="7">
        <v>66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6">
        <v>69</v>
      </c>
    </row>
    <row r="4" spans="1:5">
      <c t="s" r="A4" s="3">
        <v>70</v>
      </c>
      <c t="n" r="B4" s="7">
        <v>1574</v>
      </c>
      <c t="n" r="C4" s="7">
        <v>1872</v>
      </c>
      <c t="n" r="D4" s="7">
        <v>3153</v>
      </c>
      <c t="n" r="E4" s="7">
        <v>3658</v>
      </c>
    </row>
    <row r="5" spans="1:5">
      <c t="s" r="A5" s="3">
        <v>71</v>
      </c>
      <c t="n" r="B5" s="4">
        <v>464</v>
      </c>
      <c t="n" r="C5" s="4">
        <v>1390</v>
      </c>
      <c t="n" r="D5" s="4">
        <v>964</v>
      </c>
      <c t="n" r="E5" s="4">
        <v>3037</v>
      </c>
    </row>
    <row r="6" spans="1:5">
      <c t="s" r="A6" s="3">
        <v>72</v>
      </c>
      <c t="n" r="B6" s="4">
        <v>2038</v>
      </c>
      <c t="n" r="C6" s="4">
        <v>3262</v>
      </c>
      <c t="n" r="D6" s="4">
        <v>4117</v>
      </c>
      <c t="n" r="E6" s="4">
        <v>6695</v>
      </c>
    </row>
    <row r="7" spans="1:5">
      <c t="s" r="A7" s="6">
        <v>73</v>
      </c>
    </row>
    <row r="8" spans="1:5">
      <c t="s" r="A8" s="3">
        <v>70</v>
      </c>
      <c t="n" r="B8" s="4">
        <v>1077</v>
      </c>
      <c t="n" r="C8" s="4">
        <v>1168</v>
      </c>
      <c t="n" r="D8" s="4">
        <v>2198</v>
      </c>
      <c t="n" r="E8" s="4">
        <v>2075</v>
      </c>
    </row>
    <row r="9" spans="1:5">
      <c t="s" r="A9" s="3">
        <v>71</v>
      </c>
      <c t="n" r="B9" s="4">
        <v>281</v>
      </c>
      <c t="n" r="C9" s="4">
        <v>1175</v>
      </c>
      <c t="n" r="D9" s="4">
        <v>612</v>
      </c>
      <c t="n" r="E9" s="4">
        <v>2627</v>
      </c>
    </row>
    <row r="10" spans="1:5">
      <c t="s" r="A10" s="3">
        <v>74</v>
      </c>
      <c t="n" r="B10" s="4">
        <v>1358</v>
      </c>
      <c t="n" r="C10" s="4">
        <v>2343</v>
      </c>
      <c t="n" r="D10" s="4">
        <v>2810</v>
      </c>
      <c t="n" r="E10" s="4">
        <v>4702</v>
      </c>
    </row>
    <row r="11" spans="1:5">
      <c t="s" r="A11" s="3">
        <v>75</v>
      </c>
      <c t="n" r="B11" s="4">
        <v>680</v>
      </c>
      <c t="n" r="C11" s="4">
        <v>919</v>
      </c>
      <c t="n" r="D11" s="4">
        <v>1307</v>
      </c>
      <c t="n" r="E11" s="4">
        <v>1993</v>
      </c>
    </row>
    <row r="12" spans="1:5">
      <c t="s" r="A12" s="3">
        <v>76</v>
      </c>
      <c t="n" r="B12" s="4">
        <v>547</v>
      </c>
      <c t="n" r="C12" s="4">
        <v>649</v>
      </c>
      <c t="n" r="D12" s="4">
        <v>1201</v>
      </c>
      <c t="n" r="E12" s="4">
        <v>1255</v>
      </c>
    </row>
    <row r="13" spans="1:5">
      <c t="s" r="A13" s="3">
        <v>77</v>
      </c>
      <c t="n" r="B13" s="4">
        <v>620</v>
      </c>
      <c t="n" r="C13" s="4">
        <v>713</v>
      </c>
      <c t="n" r="D13" s="4">
        <v>1324</v>
      </c>
      <c t="n" r="E13" s="4">
        <v>1338</v>
      </c>
    </row>
    <row r="14" spans="1:5">
      <c t="s" r="A14" s="3">
        <v>78</v>
      </c>
      <c t="n" r="B14" s="4">
        <v>717</v>
      </c>
      <c t="n" r="C14" s="7">
        <v>671</v>
      </c>
      <c t="n" r="D14" s="4">
        <v>1469</v>
      </c>
      <c t="n" r="E14" s="7">
        <v>1521</v>
      </c>
    </row>
    <row r="15" spans="1:5">
      <c t="s" r="A15" s="3">
        <v>79</v>
      </c>
      <c t="n" r="B15" s="4">
        <v>58</v>
      </c>
      <c t="n" r="D15" s="4">
        <v>58</v>
      </c>
    </row>
    <row r="16" spans="1:5">
      <c t="s" r="A16" s="3">
        <v>80</v>
      </c>
      <c t="n" r="B16" s="4">
        <v>1942</v>
      </c>
      <c t="n" r="C16" s="7">
        <v>2033</v>
      </c>
      <c t="n" r="D16" s="4">
        <v>4052</v>
      </c>
      <c t="n" r="E16" s="7">
        <v>4114</v>
      </c>
    </row>
    <row r="17" spans="1:5">
      <c t="s" r="A17" s="3">
        <v>81</v>
      </c>
      <c t="n" r="B17" s="4">
        <v>-1262</v>
      </c>
      <c t="n" r="C17" s="4">
        <v>-1114</v>
      </c>
      <c t="n" r="D17" s="4">
        <v>-2745</v>
      </c>
      <c t="n" r="E17" s="7">
        <v>-2121</v>
      </c>
    </row>
    <row r="18" spans="1:5">
      <c t="s" r="A18" s="3">
        <v>82</v>
      </c>
      <c t="n" r="B18" s="4">
        <v>-4</v>
      </c>
      <c t="n" r="C18" s="4">
        <v>1</v>
      </c>
      <c t="n" r="D18" s="4">
        <v>-21</v>
      </c>
    </row>
    <row r="19" spans="1:5">
      <c t="s" r="A19" s="3">
        <v>83</v>
      </c>
      <c t="n" r="B19" s="4">
        <v>-1266</v>
      </c>
      <c t="n" r="C19" s="4">
        <v>-1113</v>
      </c>
      <c t="n" r="D19" s="4">
        <v>-2766</v>
      </c>
      <c t="n" r="E19" s="7">
        <v>-2121</v>
      </c>
    </row>
    <row r="20" spans="1:5">
      <c t="s" r="A20" s="3">
        <v>84</v>
      </c>
      <c t="n" r="B20" s="4">
        <v>7</v>
      </c>
      <c t="n" r="C20" s="4">
        <v>15</v>
      </c>
      <c t="n" r="D20" s="4">
        <v>16</v>
      </c>
      <c t="n" r="E20" s="4">
        <v>23</v>
      </c>
    </row>
    <row r="21" spans="1:5">
      <c t="s" r="A21" s="3">
        <v>85</v>
      </c>
      <c t="n" r="B21" s="7">
        <v>-1273</v>
      </c>
      <c t="n" r="C21" s="7">
        <v>-1128</v>
      </c>
      <c t="n" r="D21" s="7">
        <v>-2782</v>
      </c>
      <c t="n" r="E21" s="7">
        <v>-2144</v>
      </c>
    </row>
    <row r="22" spans="1:5">
      <c t="s" r="A22" s="6">
        <v>86</v>
      </c>
    </row>
    <row r="23" spans="1:5">
      <c t="s" r="A23" s="3">
        <v>87</v>
      </c>
      <c t="n" r="B23" s="8">
        <v>-0.15</v>
      </c>
      <c t="n" r="C23" s="8">
        <v>-0.16</v>
      </c>
      <c t="n" r="D23" s="8">
        <v>-0.33</v>
      </c>
      <c t="n" r="E23" s="8">
        <v>-0.31</v>
      </c>
    </row>
    <row r="24" spans="1:5">
      <c t="s" r="A24" s="3">
        <v>88</v>
      </c>
      <c t="n" r="B24" s="8">
        <v>-0.15</v>
      </c>
      <c t="n" r="C24" s="8">
        <v>-0.16</v>
      </c>
      <c t="n" r="D24" s="8">
        <v>-0.33</v>
      </c>
      <c t="n" r="E24" s="8">
        <v>-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v>
      </c>
      <c t="s" r="B1" s="2">
        <v>67</v>
      </c>
      <c t="s" r="D1" s="2">
        <v>1</v>
      </c>
    </row>
    <row r="2" spans="1:5">
      <c t="s" r="B2" s="2">
        <v>2</v>
      </c>
      <c t="s" r="C2" s="2">
        <v>68</v>
      </c>
      <c t="s" r="D2" s="2">
        <v>2</v>
      </c>
      <c t="s" r="E2" s="2">
        <v>68</v>
      </c>
    </row>
    <row r="3" spans="1:5">
      <c t="s" r="A3" s="3">
        <v>85</v>
      </c>
      <c t="n" r="B3" s="7">
        <v>-1273</v>
      </c>
      <c t="n" r="C3" s="7">
        <v>-1128</v>
      </c>
      <c t="n" r="D3" s="7">
        <v>-2782</v>
      </c>
      <c t="n" r="E3" s="7">
        <v>-2144</v>
      </c>
    </row>
    <row r="4" spans="1:5">
      <c t="s" r="A4" s="6">
        <v>90</v>
      </c>
    </row>
    <row r="5" spans="1:5">
      <c t="s" r="A5" s="3">
        <v>91</v>
      </c>
      <c t="n" r="B5" s="7">
        <v>-13</v>
      </c>
      <c t="n" r="C5" s="7">
        <v>5</v>
      </c>
      <c t="n" r="D5" s="4">
        <v>58</v>
      </c>
      <c t="n" r="E5" s="7">
        <v>4</v>
      </c>
    </row>
    <row r="6" spans="1:5">
      <c t="s" r="A6" s="3">
        <v>92</v>
      </c>
      <c t="n" r="D6" s="4">
        <v>-1</v>
      </c>
    </row>
    <row r="7" spans="1:5">
      <c t="s" r="A7" s="3">
        <v>93</v>
      </c>
      <c t="n" r="B7" s="7">
        <v>-13</v>
      </c>
      <c t="n" r="C7" s="7">
        <v>5</v>
      </c>
      <c t="n" r="D7" s="4">
        <v>57</v>
      </c>
      <c t="n" r="E7" s="7">
        <v>4</v>
      </c>
    </row>
    <row r="8" spans="1:5">
      <c t="s" r="A8" s="3">
        <v>94</v>
      </c>
      <c t="n" r="B8" s="7">
        <v>-1286</v>
      </c>
      <c t="n" r="C8" s="7">
        <v>-1123</v>
      </c>
      <c t="n" r="D8" s="7">
        <v>-2725</v>
      </c>
      <c t="n" r="E8" s="7">
        <v>-21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8</v>
      </c>
    </row>
    <row r="3" spans="1:3">
      <c t="s" r="A3" s="6">
        <v>96</v>
      </c>
    </row>
    <row r="4" spans="1:3">
      <c t="s" r="A4" s="3">
        <v>85</v>
      </c>
      <c t="n" r="B4" s="7">
        <v>-2782</v>
      </c>
      <c t="n" r="C4" s="7">
        <v>-2144</v>
      </c>
    </row>
    <row r="5" spans="1:3">
      <c t="s" r="A5" s="6">
        <v>97</v>
      </c>
    </row>
    <row r="6" spans="1:3">
      <c t="s" r="A6" s="3">
        <v>98</v>
      </c>
      <c t="n" r="B6" s="4">
        <v>-18</v>
      </c>
      <c t="n" r="C6" s="4">
        <v>17</v>
      </c>
    </row>
    <row r="7" spans="1:3">
      <c t="s" r="A7" s="3">
        <v>99</v>
      </c>
      <c t="n" r="B7" s="4">
        <v>25</v>
      </c>
      <c t="n" r="C7" s="4">
        <v>14</v>
      </c>
    </row>
    <row r="8" spans="1:3">
      <c t="s" r="A8" s="3">
        <v>100</v>
      </c>
      <c t="n" r="B8" s="4">
        <v>185</v>
      </c>
      <c t="n" r="C8" s="4">
        <v>142</v>
      </c>
    </row>
    <row r="9" spans="1:3">
      <c t="s" r="A9" s="3">
        <v>101</v>
      </c>
      <c t="n" r="B9" s="4">
        <v>219</v>
      </c>
      <c t="n" r="C9" s="4">
        <v>241</v>
      </c>
    </row>
    <row r="10" spans="1:3">
      <c t="s" r="A10" s="3">
        <v>102</v>
      </c>
      <c t="n" r="B10" s="4">
        <v>3</v>
      </c>
      <c t="n" r="C10" s="7">
        <v>14</v>
      </c>
    </row>
    <row r="11" spans="1:3">
      <c t="s" r="A11" s="3">
        <v>92</v>
      </c>
      <c t="n" r="B11" s="4">
        <v>-1</v>
      </c>
    </row>
    <row r="12" spans="1:3">
      <c t="s" r="A12" s="6">
        <v>103</v>
      </c>
    </row>
    <row r="13" spans="1:3">
      <c t="s" r="A13" s="3">
        <v>104</v>
      </c>
      <c t="n" r="B13" s="4">
        <v>542</v>
      </c>
      <c t="n" r="C13" s="7">
        <v>-330</v>
      </c>
    </row>
    <row r="14" spans="1:3">
      <c t="s" r="A14" s="3">
        <v>32</v>
      </c>
      <c t="n" r="B14" s="4">
        <v>181</v>
      </c>
      <c t="n" r="C14" s="4">
        <v>-201</v>
      </c>
    </row>
    <row r="15" spans="1:3">
      <c t="s" r="A15" s="3">
        <v>33</v>
      </c>
      <c t="n" r="B15" s="4">
        <v>15</v>
      </c>
      <c t="n" r="C15" s="4">
        <v>23</v>
      </c>
    </row>
    <row r="16" spans="1:3">
      <c t="s" r="A16" s="3">
        <v>41</v>
      </c>
      <c t="n" r="B16" s="4">
        <v>-86</v>
      </c>
      <c t="n" r="C16" s="4">
        <v>-22</v>
      </c>
    </row>
    <row r="17" spans="1:3">
      <c t="s" r="A17" s="3">
        <v>105</v>
      </c>
      <c t="n" r="B17" s="4">
        <v>-525</v>
      </c>
      <c t="n" r="C17" s="4">
        <v>265</v>
      </c>
    </row>
    <row r="18" spans="1:3">
      <c t="s" r="A18" s="3">
        <v>47</v>
      </c>
      <c t="n" r="B18" s="4">
        <v>120</v>
      </c>
      <c t="n" r="C18" s="4">
        <v>83</v>
      </c>
    </row>
    <row r="19" spans="1:3">
      <c t="s" r="A19" s="3">
        <v>50</v>
      </c>
      <c t="n" r="B19" s="4">
        <v>-148</v>
      </c>
      <c t="n" r="C19" s="4">
        <v>1308</v>
      </c>
    </row>
    <row r="20" spans="1:3">
      <c t="s" r="A20" s="3">
        <v>106</v>
      </c>
      <c t="n" r="B20" s="4">
        <v>-2270</v>
      </c>
      <c t="n" r="C20" s="4">
        <v>-590</v>
      </c>
    </row>
    <row r="21" spans="1:3">
      <c t="s" r="A21" s="6">
        <v>107</v>
      </c>
    </row>
    <row r="22" spans="1:3">
      <c t="s" r="A22" s="3">
        <v>108</v>
      </c>
      <c t="n" r="B22" s="7">
        <v>-5</v>
      </c>
      <c t="n" r="C22" s="4">
        <v>-1520</v>
      </c>
    </row>
    <row r="23" spans="1:3">
      <c t="s" r="A23" s="3">
        <v>109</v>
      </c>
      <c t="n" r="C23" s="4">
        <v>-10</v>
      </c>
    </row>
    <row r="24" spans="1:3">
      <c t="s" r="A24" s="3">
        <v>110</v>
      </c>
      <c t="n" r="B24" s="7">
        <v>3579</v>
      </c>
      <c t="n" r="C24" s="4">
        <v>8565</v>
      </c>
    </row>
    <row r="25" spans="1:3">
      <c t="s" r="A25" s="3">
        <v>111</v>
      </c>
      <c t="n" r="C25" s="4">
        <v>-7410</v>
      </c>
    </row>
    <row r="26" spans="1:3">
      <c t="s" r="A26" s="3">
        <v>112</v>
      </c>
      <c t="n" r="B26" s="7">
        <v>3574</v>
      </c>
      <c t="n" r="C26" s="4">
        <v>-375</v>
      </c>
    </row>
    <row r="27" spans="1:3">
      <c t="s" r="A27" s="6">
        <v>113</v>
      </c>
    </row>
    <row r="28" spans="1:3">
      <c t="s" r="A28" s="3">
        <v>114</v>
      </c>
      <c t="n" r="C28" s="4">
        <v>7000</v>
      </c>
    </row>
    <row r="29" spans="1:3">
      <c t="s" r="A29" s="3">
        <v>115</v>
      </c>
      <c t="n" r="B29" s="7">
        <v>-3500</v>
      </c>
      <c t="n" r="C29" s="4">
        <v>-7000</v>
      </c>
    </row>
    <row r="30" spans="1:3">
      <c t="s" r="A30" s="3">
        <v>116</v>
      </c>
      <c t="n" r="C30" s="4">
        <v>3</v>
      </c>
    </row>
    <row r="31" spans="1:3">
      <c t="s" r="A31" s="3">
        <v>117</v>
      </c>
      <c t="n" r="B31" s="7">
        <v>-3500</v>
      </c>
      <c t="n" r="C31" s="4">
        <v>3</v>
      </c>
    </row>
    <row r="32" spans="1:3">
      <c t="s" r="A32" s="3">
        <v>118</v>
      </c>
      <c t="n" r="B32" s="4">
        <v>-1</v>
      </c>
      <c t="n" r="C32" s="4">
        <v>-1</v>
      </c>
    </row>
    <row r="33" spans="1:3">
      <c t="s" r="A33" s="3">
        <v>119</v>
      </c>
      <c t="n" r="B33" s="4">
        <v>-2197</v>
      </c>
      <c t="n" r="C33" s="4">
        <v>-963</v>
      </c>
    </row>
    <row r="34" spans="1:3">
      <c t="s" r="A34" s="3">
        <v>120</v>
      </c>
      <c t="n" r="B34" s="4">
        <v>3517</v>
      </c>
      <c t="n" r="C34" s="4">
        <v>1478</v>
      </c>
    </row>
    <row r="35" spans="1:3">
      <c t="s" r="A35" s="3">
        <v>121</v>
      </c>
      <c t="n" r="B35" s="7">
        <v>1320</v>
      </c>
      <c t="n" r="C35" s="7">
        <v>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2</v>
      </c>
      <c t="s" r="B1" s="2">
        <v>1</v>
      </c>
    </row>
    <row r="2" spans="1:2">
      <c t="s" r="B2" s="2">
        <v>2</v>
      </c>
    </row>
    <row r="3" spans="1:2">
      <c t="s" r="A3" s="6">
        <v>123</v>
      </c>
    </row>
    <row r="4" spans="1:2">
      <c t="s" r="A4" s="3">
        <v>124</v>
      </c>
      <c t="s" r="B4" s="3">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26</v>
      </c>
      <c t="s" r="B1" s="2">
        <v>1</v>
      </c>
    </row>
    <row r="2" spans="1:2">
      <c t="s" r="B2" s="2">
        <v>2</v>
      </c>
    </row>
    <row r="3" spans="1:2">
      <c t="s" r="A3" s="6">
        <v>123</v>
      </c>
    </row>
    <row r="4" spans="1:2">
      <c t="s" r="A4" s="3">
        <v>127</v>
      </c>
      <c t="s" r="B4" s="3">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9</v>
      </c>
      <c t="s" r="B1" s="2">
        <v>1</v>
      </c>
    </row>
    <row r="2" spans="1:2">
      <c t="s" r="B2" s="2">
        <v>2</v>
      </c>
    </row>
    <row r="3" spans="1:2">
      <c t="s" r="A3" s="6">
        <v>123</v>
      </c>
    </row>
    <row r="4" spans="1:2">
      <c t="s" r="A4" s="3">
        <v>130</v>
      </c>
      <c t="s" r="B4" s="3">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Stock-based Compensati</vt:lpstr>
      <vt:lpstr>Note 3 - Marketable Securities</vt:lpstr>
      <vt:lpstr>Note 4 - Inventories</vt:lpstr>
      <vt:lpstr>Note 5 - Accrued Liabilities</vt:lpstr>
      <vt:lpstr>Note 6 - Income Taxes</vt:lpstr>
      <vt:lpstr>Note 7 - Restructuring Charge</vt:lpstr>
      <vt:lpstr>Note 8 - Credit Facility</vt:lpstr>
      <vt:lpstr>Note 9 - Earnings Per Share</vt:lpstr>
      <vt:lpstr>Note 10 - Segment Information</vt:lpstr>
      <vt:lpstr>Note 11 - Recently Issued Accou</vt:lpstr>
      <vt:lpstr>Note 2 - Stock-based Compensa18</vt:lpstr>
      <vt:lpstr>Note 3 - Marketable Securities </vt:lpstr>
      <vt:lpstr>Note 4 - Inventories (Tables)</vt:lpstr>
      <vt:lpstr>Note 5 - Accrued Liabilities (T</vt:lpstr>
      <vt:lpstr>Note 9 - Earnings Per Share (Ta</vt:lpstr>
      <vt:lpstr>Note 10 - Segment Information (</vt:lpstr>
      <vt:lpstr>Note 1 - Basis of Presentation </vt:lpstr>
      <vt:lpstr>Note 2 - Stock-based Compensa25</vt:lpstr>
      <vt:lpstr>Note 2 - Stock-based Compensa26</vt:lpstr>
      <vt:lpstr>Note 2 - Stock-Based Compensa27</vt:lpstr>
      <vt:lpstr>Note 2 - Stock-based Compensa28</vt:lpstr>
      <vt:lpstr>Note 3 - Marketable Securitie29</vt:lpstr>
      <vt:lpstr>Note 4 - Inventories (Details T</vt:lpstr>
      <vt:lpstr>Note 4 - Inventories - Inventor</vt:lpstr>
      <vt:lpstr>Note 5 - Accrued Liabilities - </vt:lpstr>
      <vt:lpstr>Note 6 - Income Taxes (Details </vt:lpstr>
      <vt:lpstr>Note 7 - Restructuring Charge (</vt:lpstr>
      <vt:lpstr>Note 8 - Credit Facility (Detai</vt:lpstr>
      <vt:lpstr>Note 9 - Earnings Per Share - E</vt:lpstr>
      <vt:lpstr>Note 10 - Segment Information -</vt:lpstr>
      <vt:lpstr>Note 10 - Segment Information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4:32Z</dcterms:created>
  <dcterms:modified xmlns:dcterms="http://purl.org/dc/terms/" xmlns:xsi="http://www.w3.org/2001/XMLSchema-instance" xsi:type="dcterms:W3CDTF">2015-08-06T17:44:32Z</dcterms:modified>
  <dc:title xmlns:dc="http://purl.org/dc/elements/1.1/">Untitled</dc:title>
  <dc:description xmlns:dc="http://purl.org/dc/elements/1.1/"/>
  <dc:subject xmlns:dc="http://purl.org/dc/elements/1.1/"/>
  <cp:keywords/>
  <cp:category/>
</cp:coreProperties>
</file>